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organization and operat"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Sale of investment" sheetId="13" state="visible" r:id="rId13"/>
    <sheet xmlns:r="http://schemas.openxmlformats.org/officeDocument/2006/relationships" name="Long-term investmen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long-term assets" sheetId="18" state="visible" r:id="rId18"/>
    <sheet xmlns:r="http://schemas.openxmlformats.org/officeDocument/2006/relationships" name="Accounts payable and accrued li" sheetId="19" state="visible" r:id="rId19"/>
    <sheet xmlns:r="http://schemas.openxmlformats.org/officeDocument/2006/relationships" name="Operating leases right-of-use a"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Long-term royalty payable" sheetId="23" state="visible" r:id="rId23"/>
    <sheet xmlns:r="http://schemas.openxmlformats.org/officeDocument/2006/relationships" name="Warranty liability" sheetId="24" state="visible" r:id="rId24"/>
    <sheet xmlns:r="http://schemas.openxmlformats.org/officeDocument/2006/relationships" name="Share capital, stock options a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Financial instru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Sale of investment (Tables)" sheetId="36" state="visible" r:id="rId36"/>
    <sheet xmlns:r="http://schemas.openxmlformats.org/officeDocument/2006/relationships" name="Long-term investment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Other long-term assets (Tables)" sheetId="41" state="visible" r:id="rId41"/>
    <sheet xmlns:r="http://schemas.openxmlformats.org/officeDocument/2006/relationships" name="Accounts payable and accrued _2" sheetId="42" state="visible" r:id="rId42"/>
    <sheet xmlns:r="http://schemas.openxmlformats.org/officeDocument/2006/relationships" name="Operating leases right-of-use_2" sheetId="43" state="visible" r:id="rId43"/>
    <sheet xmlns:r="http://schemas.openxmlformats.org/officeDocument/2006/relationships" name="Short-term debt (Tables)" sheetId="44" state="visible" r:id="rId44"/>
    <sheet xmlns:r="http://schemas.openxmlformats.org/officeDocument/2006/relationships" name="Long-term debt (Tables)" sheetId="45" state="visible" r:id="rId45"/>
    <sheet xmlns:r="http://schemas.openxmlformats.org/officeDocument/2006/relationships" name="Long-term royalty payable (Tabl" sheetId="46" state="visible" r:id="rId46"/>
    <sheet xmlns:r="http://schemas.openxmlformats.org/officeDocument/2006/relationships" name="Warranty liability (Tables)" sheetId="47" state="visible" r:id="rId47"/>
    <sheet xmlns:r="http://schemas.openxmlformats.org/officeDocument/2006/relationships" name="Share capital, stock options 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Financial instruments (Tables)" sheetId="51" state="visible" r:id="rId51"/>
    <sheet xmlns:r="http://schemas.openxmlformats.org/officeDocument/2006/relationships" name="Liquidity and Going Concern (De"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Accounts receivable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Sale of investment - Narrative " sheetId="60" state="visible" r:id="rId60"/>
    <sheet xmlns:r="http://schemas.openxmlformats.org/officeDocument/2006/relationships" name="Sale of investment - Gain on Sa" sheetId="61" state="visible" r:id="rId61"/>
    <sheet xmlns:r="http://schemas.openxmlformats.org/officeDocument/2006/relationships" name="Long-term investments - Schedul" sheetId="62" state="visible" r:id="rId62"/>
    <sheet xmlns:r="http://schemas.openxmlformats.org/officeDocument/2006/relationships" name="Long-term investments - Narrati"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Intangible assets - Finite-live" sheetId="66" state="visible" r:id="rId66"/>
    <sheet xmlns:r="http://schemas.openxmlformats.org/officeDocument/2006/relationships" name="Intangible assets - Narrative (" sheetId="67" state="visible" r:id="rId67"/>
    <sheet xmlns:r="http://schemas.openxmlformats.org/officeDocument/2006/relationships" name="Goodwill - Schedule of Goodwill" sheetId="68" state="visible" r:id="rId68"/>
    <sheet xmlns:r="http://schemas.openxmlformats.org/officeDocument/2006/relationships" name="Goodwill - Narrative (Details)" sheetId="69" state="visible" r:id="rId69"/>
    <sheet xmlns:r="http://schemas.openxmlformats.org/officeDocument/2006/relationships" name="Other long-term assets (Details" sheetId="70" state="visible" r:id="rId70"/>
    <sheet xmlns:r="http://schemas.openxmlformats.org/officeDocument/2006/relationships" name="Accounts payable and accrued _3" sheetId="71" state="visible" r:id="rId71"/>
    <sheet xmlns:r="http://schemas.openxmlformats.org/officeDocument/2006/relationships" name="Operating leases right-of-use_3" sheetId="72" state="visible" r:id="rId72"/>
    <sheet xmlns:r="http://schemas.openxmlformats.org/officeDocument/2006/relationships" name="Operating leases right-of-use_4" sheetId="73" state="visible" r:id="rId73"/>
    <sheet xmlns:r="http://schemas.openxmlformats.org/officeDocument/2006/relationships" name="Operating leases right-of-use_5" sheetId="74" state="visible" r:id="rId74"/>
    <sheet xmlns:r="http://schemas.openxmlformats.org/officeDocument/2006/relationships" name="Short-term debt (Details)" sheetId="75" state="visible" r:id="rId75"/>
    <sheet xmlns:r="http://schemas.openxmlformats.org/officeDocument/2006/relationships" name="Long-term debt - Schedule of De" sheetId="76" state="visible" r:id="rId76"/>
    <sheet xmlns:r="http://schemas.openxmlformats.org/officeDocument/2006/relationships" name="Long-term debt - Narrative (Det" sheetId="77" state="visible" r:id="rId77"/>
    <sheet xmlns:r="http://schemas.openxmlformats.org/officeDocument/2006/relationships" name="Long-term debt - Schedule of Ma" sheetId="78" state="visible" r:id="rId78"/>
    <sheet xmlns:r="http://schemas.openxmlformats.org/officeDocument/2006/relationships" name="Long-term royalty payable - Con" sheetId="79" state="visible" r:id="rId79"/>
    <sheet xmlns:r="http://schemas.openxmlformats.org/officeDocument/2006/relationships" name="Warranty liability - Continuity" sheetId="80" state="visible" r:id="rId80"/>
    <sheet xmlns:r="http://schemas.openxmlformats.org/officeDocument/2006/relationships" name="Warranty liability - Narrative " sheetId="81" state="visible" r:id="rId81"/>
    <sheet xmlns:r="http://schemas.openxmlformats.org/officeDocument/2006/relationships" name="Share capital, stock options _3" sheetId="82" state="visible" r:id="rId82"/>
    <sheet xmlns:r="http://schemas.openxmlformats.org/officeDocument/2006/relationships" name="Share capital, stock options _4" sheetId="83" state="visible" r:id="rId83"/>
    <sheet xmlns:r="http://schemas.openxmlformats.org/officeDocument/2006/relationships" name="Share capital, stock options _5" sheetId="84" state="visible" r:id="rId84"/>
    <sheet xmlns:r="http://schemas.openxmlformats.org/officeDocument/2006/relationships" name="Share capital, stock options _6" sheetId="85" state="visible" r:id="rId85"/>
    <sheet xmlns:r="http://schemas.openxmlformats.org/officeDocument/2006/relationships" name="Income taxes - Narrative (Detai"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Components of Ta" sheetId="89" state="visible" r:id="rId89"/>
    <sheet xmlns:r="http://schemas.openxmlformats.org/officeDocument/2006/relationships" name="Income taxes - Expiration of Lo" sheetId="90" state="visible" r:id="rId90"/>
    <sheet xmlns:r="http://schemas.openxmlformats.org/officeDocument/2006/relationships" name="Related party transactions (Det" sheetId="91" state="visible" r:id="rId91"/>
    <sheet xmlns:r="http://schemas.openxmlformats.org/officeDocument/2006/relationships" name="Segment information - Narrative" sheetId="92" state="visible" r:id="rId92"/>
    <sheet xmlns:r="http://schemas.openxmlformats.org/officeDocument/2006/relationships" name="Segment information - Financial" sheetId="93" state="visible" r:id="rId93"/>
    <sheet xmlns:r="http://schemas.openxmlformats.org/officeDocument/2006/relationships" name="Segment information - Assets (D" sheetId="94" state="visible" r:id="rId94"/>
    <sheet xmlns:r="http://schemas.openxmlformats.org/officeDocument/2006/relationships" name="Segment information - Percent o" sheetId="95" state="visible" r:id="rId95"/>
    <sheet xmlns:r="http://schemas.openxmlformats.org/officeDocument/2006/relationships" name="Segment Information - Total ass" sheetId="96" state="visible" r:id="rId96"/>
    <sheet xmlns:r="http://schemas.openxmlformats.org/officeDocument/2006/relationships" name="Segment information - Assets by" sheetId="97" state="visible" r:id="rId97"/>
    <sheet xmlns:r="http://schemas.openxmlformats.org/officeDocument/2006/relationships" name="Financial instruments - Narrati" sheetId="98" state="visible" r:id="rId98"/>
    <sheet xmlns:r="http://schemas.openxmlformats.org/officeDocument/2006/relationships" name="Financial instruments - Financi"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2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34152</t>
        </is>
      </c>
    </row>
    <row r="10">
      <c r="A10" s="4" t="inlineStr">
        <is>
          <t>Entity Registrant Name</t>
        </is>
      </c>
      <c r="B10" s="4" t="inlineStr">
        <is>
          <t>WESTPORT FUEL SYSTEMS INC.</t>
        </is>
      </c>
    </row>
    <row r="11">
      <c r="A11" s="4" t="inlineStr">
        <is>
          <t>Entity Incorporation, State or Country Code</t>
        </is>
      </c>
      <c r="B11" s="4" t="inlineStr">
        <is>
          <t>A0</t>
        </is>
      </c>
    </row>
    <row r="12">
      <c r="A12" s="4" t="inlineStr">
        <is>
          <t>Entity Address, Address Line One</t>
        </is>
      </c>
      <c r="B12" s="4" t="inlineStr">
        <is>
          <t>1691 West 75th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6P 6P2</t>
        </is>
      </c>
    </row>
    <row r="17">
      <c r="A17" s="4" t="inlineStr">
        <is>
          <t>City Area Code</t>
        </is>
      </c>
      <c r="B17" s="4" t="inlineStr">
        <is>
          <t>604</t>
        </is>
      </c>
    </row>
    <row r="18">
      <c r="A18" s="4" t="inlineStr">
        <is>
          <t>Local Phone Number</t>
        </is>
      </c>
      <c r="B18" s="4" t="inlineStr">
        <is>
          <t>718-2000</t>
        </is>
      </c>
    </row>
    <row r="19">
      <c r="A19" s="4" t="inlineStr">
        <is>
          <t>Annual Information Form</t>
        </is>
      </c>
      <c r="B19" s="4" t="inlineStr">
        <is>
          <t>true</t>
        </is>
      </c>
    </row>
    <row r="20">
      <c r="A20" s="4" t="inlineStr">
        <is>
          <t>Audited Annual Financial Statements</t>
        </is>
      </c>
      <c r="B20" s="4" t="inlineStr">
        <is>
          <t>true</t>
        </is>
      </c>
    </row>
    <row r="21">
      <c r="A21" s="4" t="inlineStr">
        <is>
          <t>Entity Common Stock, Shares Outstanding</t>
        </is>
      </c>
      <c r="B21" s="5" t="n">
        <v>17174502</v>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Document Financial Statement Error Correction [Flag]</t>
        </is>
      </c>
      <c r="B25" s="4" t="inlineStr">
        <is>
          <t>false</t>
        </is>
      </c>
    </row>
    <row r="26">
      <c r="A26" s="4" t="inlineStr">
        <is>
          <t>ICFR Auditor Attestation Flag</t>
        </is>
      </c>
      <c r="B26" s="4" t="inlineStr">
        <is>
          <t>true</t>
        </is>
      </c>
    </row>
    <row r="27">
      <c r="A27" s="4" t="inlineStr">
        <is>
          <t>Entity Central Index Key</t>
        </is>
      </c>
      <c r="B27" s="4" t="inlineStr">
        <is>
          <t>0001370416</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FY</t>
        </is>
      </c>
    </row>
    <row r="31">
      <c r="A31" s="4" t="inlineStr">
        <is>
          <t>Us Agent Contact</t>
        </is>
      </c>
      <c r="B31" s="4" t="inlineStr">
        <is>
          <t xml:space="preserve"> </t>
        </is>
      </c>
    </row>
    <row r="32">
      <c r="A32" s="3" t="inlineStr">
        <is>
          <t>Entity Addresses [Line Items]</t>
        </is>
      </c>
      <c r="B32" s="4" t="inlineStr">
        <is>
          <t xml:space="preserve"> </t>
        </is>
      </c>
    </row>
    <row r="33">
      <c r="A33" s="4" t="inlineStr">
        <is>
          <t>Entity Address, Address Line One</t>
        </is>
      </c>
      <c r="B33" s="4" t="inlineStr">
        <is>
          <t>111 Eighth Avenue</t>
        </is>
      </c>
    </row>
    <row r="34">
      <c r="A34" s="4" t="inlineStr">
        <is>
          <t>Entity Address, City or Town</t>
        </is>
      </c>
      <c r="B34" s="4" t="inlineStr">
        <is>
          <t>New York</t>
        </is>
      </c>
    </row>
    <row r="35">
      <c r="A35" s="4" t="inlineStr">
        <is>
          <t>Entity Address, State or Province</t>
        </is>
      </c>
      <c r="B35" s="4" t="inlineStr">
        <is>
          <t>NY</t>
        </is>
      </c>
    </row>
    <row r="36">
      <c r="A36" s="4" t="inlineStr">
        <is>
          <t>Entity Address, Postal Zip Code</t>
        </is>
      </c>
      <c r="B36" s="4" t="inlineStr">
        <is>
          <t>10011</t>
        </is>
      </c>
    </row>
    <row r="37">
      <c r="A37" s="4" t="inlineStr">
        <is>
          <t>City Area Code</t>
        </is>
      </c>
      <c r="B37" s="4" t="inlineStr">
        <is>
          <t>212</t>
        </is>
      </c>
    </row>
    <row r="38">
      <c r="A38" s="4" t="inlineStr">
        <is>
          <t>Local Phone Number</t>
        </is>
      </c>
      <c r="B38" s="4" t="inlineStr">
        <is>
          <t>590-9070</t>
        </is>
      </c>
    </row>
    <row r="39">
      <c r="A39" s="4" t="inlineStr">
        <is>
          <t>Contact Personnel Name</t>
        </is>
      </c>
      <c r="B39" s="4" t="inlineStr">
        <is>
          <t>Dan Sce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b) 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e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loss).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consolidated statements of operations, except for the translation gains and losses arising from available-for-sale instruments, which are recorded through other comprehensive income (loss) until realized through disposal or impairment. 3. Significant accounting policies (continued): Except as otherwise noted, all amounts in these financial statements are presented in U.S. dollars. For the years presented, the Company used the following exchange rates: Year-end exchange rate as at: Average for the year ended: December 31, 2023 December 31, 2022 December 31, 2023 December 31, 2022 Canadian dollar 1.32 1.35 1.35 1.30 Euro 0.90 0.94 0.92 0.95 RMB 7.10 6.90 7.08 6.72 Polish Zloty 3.92 4.39 4.59 4.44 Swedish Krona 10.04 10.42 10.60 10.08 Indian Rupee 83.18 82.69 82.57 78.50 Argentine Peso 806.72 176.79 285.97 127.11 (c) Cash and cash equivalents (including restricted cash): Cash and cash equivalents include cash on hand, term deposits, banker acceptances and guaranteed investment certificates with maturities of ninety days or less when acquired. Cash and cash equivalents at December 31, 2023 include restricted cash of $103 (2022 - $98). Restricted cash at December 31, 2023 and 2022 is related to cash used to secure a letter of credit. (d) Accounts receivable, net: The accounts receivable balance reflects invoiced and accrued revenue and is presented net of an allowance for credit losses. The Company expects most of its accounts receivable balances to continue to come from large customers as it supplies the majority of its products and services through a network of distributors and OEMs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e) Inventories: The Company’s inventories consist of the Company’s fuel system products (finished goods), work-in-progress, purchased parts and assembled parts. Inventories are recorded at the lower of cost and net realizable value.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 3. Significant accounting policies (continued): (f) 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 Depreciation expense on machinery and equipment used in the production and manufacturing process is included in cost of revenue. All other depreciation is included in depreciation and amortization expense in the consolidated statements of operations and comprehensive los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h) Financial liabilities: Accounts payable and accrued liabilities, short-term debt, long-term debt and long-term royalty payable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3. Significant accounting policies (continued): (l) Goodwill: Goodwill is recorded at the time of purchase for the excess of the amount of the purchase price over the fair values of the identifiable assets acquired and liabilities assumed. The fair value is determined using the estimated discounted future cash flows of the reporting unit.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m) Warranty liability: (n) Revenue recognition: The Company generates revenues primarily from product sales. Product revenues are derived from standard product sales contracts and from long-term fixed price contracts. The Company recognizes revenue when a customer obtains control of the good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3. Significant accounting policies (continued): (o) Income taxes (continued):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 (p) Leases: The Company determines if an arrangement is a lease or contains a lease at inception. Operating leases with lease terms greater than 12 months are included in current and non-current assets, current and non-current liabilities in the consolidated balance sheet. Assets under finance leases are included in property, plant and equipment and the related lease liabilities in current and non-current liabilities in the consolidated balance sheets. Operating lease and finance lease right-of-use (“ROU”) assets and operating lease liabilities are recognized based on the present value of the future lease payments over the lease term at the commencement date. As the rate implicit in the lease is not readily determinable for the Company’s operating leases, an incremental borrowing rate is generally used to determine the present value of future lease payments. The incremental borrowing rate for each lease is based on the Company’s estimated borrowing rate over a similar term to that of the lease payments, adjusted for various factors including collateralization, location and currency. The operating lease expenses are recognized on a straight-line basis over the lease term and included in general and administration expenses. Short-term leases, which have an initial term of 12 months or less, are not recorded in the consolidated balance sheets. (q) Stock-based compensation: The Company measures stock-based awards at fair value on the date of the grant and expense the awards over the requisite service period of employees or consultants. The fair value of stock options is determined using the fair market value at the time of grant. The fair value of restricted stock units (“RSU”s) and Deferred Share Units (“DSU”s) are determined using the share price of the Company at the date of grant. The fair value of performance based restricted stock units (“PRSU”) is determined using the Monte Carlo Simulation Model. Stock-based compensation expense related to stock option awards is recognized over the requisite service period on a graded vesting basis. Forfeitures are accounted for as they occur. Stock-based awards are either equity settled or cash settled. Cash-settled awards are recorded as a liability based on the Company's share price on the date of grant and remeasured at the end of each reporting period over the vesting term. The Company’s estimates may be impacted by certain variables including, but not limited to, stock price volatility, employee stock option exercise behaviors, additional stock option grants, the Company’s performance and related tax impacts. 3. Significant accounting policies (continued): (r) Earnings (loss) per common share: Basic earnings or loss per share includes no potential dilution and is computed by dividing the earnings or loss attributable to common stockholders by the weighted average number of common shares outstanding for the period. Diluted earnings or loss per share reflect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 Common Shares that have not been released under the Company’s stock based plan or are being held in trust for purposes of the Company’s restricted stock unit program have been excluded from the calculation of basic earnings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Mar. 11, 2024</t>
        </is>
      </c>
      <c r="C1" s="2" t="inlineStr">
        <is>
          <t>Jan. 10, 2024</t>
        </is>
      </c>
      <c r="D1" s="2" t="inlineStr">
        <is>
          <t>Dec. 31, 2023</t>
        </is>
      </c>
      <c r="E1" s="2" t="inlineStr">
        <is>
          <t>Dec. 31, 2022</t>
        </is>
      </c>
      <c r="F1" s="2" t="inlineStr">
        <is>
          <t>Apr. 29,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agreement</t>
        </is>
      </c>
      <c r="B3" s="4" t="inlineStr">
        <is>
          <t xml:space="preserve"> </t>
        </is>
      </c>
      <c r="C3" s="4" t="inlineStr">
        <is>
          <t xml:space="preserve"> </t>
        </is>
      </c>
      <c r="D3" s="6" t="n">
        <v>45065</v>
      </c>
      <c r="E3" s="6" t="n">
        <v>43862</v>
      </c>
      <c r="F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agreement</t>
        </is>
      </c>
      <c r="B6" s="4" t="inlineStr">
        <is>
          <t xml:space="preserve"> </t>
        </is>
      </c>
      <c r="C6" s="4" t="inlineStr">
        <is>
          <t xml:space="preserve"> </t>
        </is>
      </c>
      <c r="D6" s="5" t="n">
        <v>42879</v>
      </c>
      <c r="E6" s="5" t="n">
        <v>41934</v>
      </c>
      <c r="F6" s="4" t="inlineStr">
        <is>
          <t xml:space="preserve"> </t>
        </is>
      </c>
    </row>
    <row r="7">
      <c r="A7" s="4" t="inlineStr">
        <is>
          <t>Secured Debt | UniCredit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agreement</t>
        </is>
      </c>
      <c r="B9" s="4" t="inlineStr">
        <is>
          <t xml:space="preserve"> </t>
        </is>
      </c>
      <c r="C9" s="4" t="inlineStr">
        <is>
          <t xml:space="preserve"> </t>
        </is>
      </c>
      <c r="D9" s="6" t="n">
        <v>6793</v>
      </c>
      <c r="E9" s="6" t="n">
        <v>8044</v>
      </c>
      <c r="F9" s="6" t="n">
        <v>8803</v>
      </c>
    </row>
    <row r="10">
      <c r="A10" s="4" t="inlineStr">
        <is>
          <t>Subsequent Event | Secured Debt | UniCredit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agreement</t>
        </is>
      </c>
      <c r="B12" s="4" t="inlineStr">
        <is>
          <t xml:space="preserve"> </t>
        </is>
      </c>
      <c r="C12" s="6" t="n">
        <v>3835</v>
      </c>
      <c r="D12" s="4" t="inlineStr">
        <is>
          <t xml:space="preserve"> </t>
        </is>
      </c>
      <c r="E12" s="4" t="inlineStr">
        <is>
          <t xml:space="preserve"> </t>
        </is>
      </c>
      <c r="F12" s="4" t="inlineStr">
        <is>
          <t xml:space="preserve"> </t>
        </is>
      </c>
    </row>
    <row r="13">
      <c r="A13" s="4" t="inlineStr">
        <is>
          <t>Subsequent Event | Secured Debt | UniCredit Loan | Eur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debt</t>
        </is>
      </c>
      <c r="B15" s="4" t="inlineStr">
        <is>
          <t xml:space="preserve"> </t>
        </is>
      </c>
      <c r="C15" s="10" t="n">
        <v>0.0152</v>
      </c>
      <c r="D15" s="4" t="inlineStr">
        <is>
          <t xml:space="preserve"> </t>
        </is>
      </c>
      <c r="E15" s="4" t="inlineStr">
        <is>
          <t xml:space="preserve"> </t>
        </is>
      </c>
      <c r="F15" s="4" t="inlineStr">
        <is>
          <t xml:space="preserve"> </t>
        </is>
      </c>
    </row>
    <row r="16">
      <c r="A16" s="4" t="inlineStr">
        <is>
          <t>Subsequent Event | Volvo Group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9" t="n">
        <v>0.45</v>
      </c>
      <c r="C18" s="4" t="inlineStr">
        <is>
          <t xml:space="preserve"> </t>
        </is>
      </c>
      <c r="D18" s="4" t="inlineStr">
        <is>
          <t xml:space="preserve"> </t>
        </is>
      </c>
      <c r="E18" s="4" t="inlineStr">
        <is>
          <t xml:space="preserve"> </t>
        </is>
      </c>
      <c r="F18" s="4" t="inlineStr">
        <is>
          <t xml:space="preserve"> </t>
        </is>
      </c>
    </row>
    <row r="19">
      <c r="A19" s="4" t="inlineStr">
        <is>
          <t>Initial consideration</t>
        </is>
      </c>
      <c r="B19" s="6" t="n">
        <v>2835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4. Accounts receivable: December 31, 2023 2022 Customer trade receivables $ 83,175 $ 82,533 Other receivables 6,709 19,355 Income tax receivable 1,369 818 Due from related parties (note 20) 1,671 3,974 Allowance for credit losses (4,847) (5,040) $ 88,077 $ 101,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5. Inventories: December 31, 2023 2022 Purchased parts and materials $ 50,770 $ 61,213 Work-in-progress 2,801 2,423 Finished goods 13,959 17,999 $ 67,530 $ 81,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investmen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investment</t>
        </is>
      </c>
      <c r="B4" s="4" t="inlineStr">
        <is>
          <t>6. Sale of investment On February 7, 2022, the Company sold 100% of its shares in Cummins Westport Inc. ("CWI") to Cummins Inc. ("Cummins") for proceeds of $22,200, with Cummins continuing to operate the business as the sole owner. As part of the agreement, Cummins agreed to purchase the Company's interest in the intellectual property with proceeds to the Company of $20,000. The Company received proceeds of $31,445, net of a $10,800 holdback, after the closing date. The holdback will be retained by Cummins for a term of three years to satisfy any extended warranty obligations in excess of the recorded extended warranty obligation. Any unused amounts will be repaid to the Company at the end of three-year term and, in the event that the holdback is not sufficient to cover the extended warranty obligations, the Company may also be required to supplement this holdback amount to cover valid extended warranty claims. December 31, 2022 Proceeds from sale of investment $ 31,445 Holdback receivable 1 9,713 Less: carrying value of investment 22,039 Gain on sale of investment $ 19,119 1 Holdback receivable is included in other long-term assets in the consolidated balance sheets. 7. Long-term investments: December 31, 2023 2022 Weichai Westport Inc. (a) $ 1,411 $ 1,824 Minda Westport Technologies Limited (b) 3,234 2,657 Other equity accounted investees 147 148 $ 4,792 $ 4,629 (a) Weichai Westport Inc. ("WWI"): The Company, indirectly through its wholly-owned subsidiary, Westport Innovations (Hong Kong) Limited (“Westport HK”), is currently the registered holder of a 23.33% equity interest in WWI. In April 2016, the Company sold to Cartesian Capital Group (“Cartesian”)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4.55%. In December 2023, the Company, through is wholly-owned subsidiary, Westport HK, signed an equity transfer agreement with WWI for the 4.55% economic interest. As at December 31, 2023, the Company recognized an impairment loss of $413 (December 31, 2022 - nil) since the fair value of the investment was assessed to be lower than the carrying amount. (b) Minda Westport Technologies Limited ("MWTL"): The Company, indirectly through its wholly owned subsidiary, Westport Fuel Systems Italia S.R.L., is currently the registered holder of a 50% equity interest in MWTL. In September 2023, the Company entered into an amended and restated joint venture agreement with Uno Minda Limited ("Minda"). The parties have agreed to enter into a share purchase agreement to sell 26% share capital held by the Company to Minda. As at December 31, 2023, the Company has assessed the carrying amount to be equal to the fair value of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ong-term investments</t>
        </is>
      </c>
      <c r="B4" s="4" t="inlineStr">
        <is>
          <t>6. Sale of investment On February 7, 2022, the Company sold 100% of its shares in Cummins Westport Inc. ("CWI") to Cummins Inc. ("Cummins") for proceeds of $22,200, with Cummins continuing to operate the business as the sole owner. As part of the agreement, Cummins agreed to purchase the Company's interest in the intellectual property with proceeds to the Company of $20,000. The Company received proceeds of $31,445, net of a $10,800 holdback, after the closing date. The holdback will be retained by Cummins for a term of three years to satisfy any extended warranty obligations in excess of the recorded extended warranty obligation. Any unused amounts will be repaid to the Company at the end of three-year term and, in the event that the holdback is not sufficient to cover the extended warranty obligations, the Company may also be required to supplement this holdback amount to cover valid extended warranty claims. December 31, 2022 Proceeds from sale of investment $ 31,445 Holdback receivable 1 9,713 Less: carrying value of investment 22,039 Gain on sale of investment $ 19,119 1 Holdback receivable is included in other long-term assets in the consolidated balance sheets. 7. Long-term investments: December 31, 2023 2022 Weichai Westport Inc. (a) $ 1,411 $ 1,824 Minda Westport Technologies Limited (b) 3,234 2,657 Other equity accounted investees 147 148 $ 4,792 $ 4,629 (a) Weichai Westport Inc. ("WWI"): The Company, indirectly through its wholly-owned subsidiary, Westport Innovations (Hong Kong) Limited (“Westport HK”), is currently the registered holder of a 23.33% equity interest in WWI. In April 2016, the Company sold to Cartesian Capital Group (“Cartesian”)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4.55%. In December 2023, the Company, through is wholly-owned subsidiary, Westport HK, signed an equity transfer agreement with WWI for the 4.55% economic interest. As at December 31, 2023, the Company recognized an impairment loss of $413 (December 31, 2022 - nil) since the fair value of the investment was assessed to be lower than the carrying amount. (b) Minda Westport Technologies Limited ("MWTL"): The Company, indirectly through its wholly owned subsidiary, Westport Fuel Systems Italia S.R.L., is currently the registered holder of a 50% equity interest in MWTL. In September 2023, the Company entered into an amended and restated joint venture agreement with Uno Minda Limited ("Minda"). The parties have agreed to enter into a share purchase agreement to sell 26% share capital held by the Company to Minda. As at December 31, 2023, the Company has assessed the carrying amount to be equal to the fair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8. Property, plant and equipment: Accumulated Net Book December 31, 2023 Cost Depreciation Value Land and buildings $ 9,206 $ 2,635 $ 6,571 Computer equipment and software 9,386 6,773 2,613 Furniture and fixtures 8,326 6,103 2,223 Machinery and equipment 129,642 75,111 54,531 Leasehold improvements 13,221 9,670 3,551 $ 169,781 $ 100,292 $ 69,489 Accumulated Net Book December 31, 2022 Cost Depreciation Value Land and buildings $ 8,455 $ 2,107 $ 6,348 Computer equipment and software 8,756 6,740 2,016 Furniture and fixtures 7,283 5,606 1,677 Machinery and equipment 115,235 66,272 48,963 Leasehold improvements 13,874 10,237 3,637 $ 153,603 $ 90,962 $ 62,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9. Intangible assets: Accumulated Intangible December 31, 2023 Cost Amortization Assets, net Patents and trademarks $ 20,417 $ 13,724 $ 6,693 Technology 4,094 3,965 129 Customer contracts 11,646 11,646 — Total $ 36,157 $ 29,335 $ 6,822 Accumulated Intangible December 31, 2022 Cost Amortization Assets, net Patents and trademarks $ 19,799 $ 12,189 $ 7,610 Technology 3,952 3,745 207 Customer contracts 11,242 11,242 — Total $ 34,993 $ 27,176 $ 7,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0. Goodwill: Changes in the carrying amount of goodwill are as follows: December 31, 2023 2022 Balance, beginning of year $ 2,958 $ 3,121 Impact of foreign exchange changes 108 (163) Balance, end of year $ 3,066 $ 2,958 Goodwill of $3,066 (December 31, 2022 - $2,958), relates to the acquisition of Westport Fuel Systems Netherlands Holding B.V. (formerly known as Prins Autogassystemen Holding B.V.) in 2014. The Company completed its annual assessment of impairment and concluded that goodwill of $3,066 related to the independent aftermarket business segment was not impaired as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11. Other long-term assets December 31, 2023 2022 Other assets $ 9,083 $ 6,657 Prepaid capital asset deposits — 788 Property lease deposits 310 288 Holdback receivable (note 6) 10,363 10,003 Other investments 609 294 Total $ 20,365 $ 18,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liabilities</t>
        </is>
      </c>
      <c r="B4" s="4" t="inlineStr">
        <is>
          <t xml:space="preserve">12. Accounts payable and accrued liabilities: December 31, 2023 2022 Trade accounts payable $ 70,567 $ 72,934 Accrued payroll 18,129 17,069 Taxes payable 4,302 4,425 Deferred revenue 2,376 4,435 $ 95,374 $ 98,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leases right-of-use assets and lease liabilities</t>
        </is>
      </c>
      <c r="B1" s="2" t="inlineStr">
        <is>
          <t>12 Months Ended</t>
        </is>
      </c>
    </row>
    <row r="2">
      <c r="B2" s="2" t="inlineStr">
        <is>
          <t>Dec. 31, 2023</t>
        </is>
      </c>
    </row>
    <row r="3">
      <c r="A3" s="3" t="inlineStr">
        <is>
          <t>Leases [Abstract]</t>
        </is>
      </c>
      <c r="B3" s="4" t="inlineStr">
        <is>
          <t xml:space="preserve"> </t>
        </is>
      </c>
    </row>
    <row r="4">
      <c r="A4" s="4" t="inlineStr">
        <is>
          <t>Operating leases right-of-use assets and lease liabilities</t>
        </is>
      </c>
      <c r="B4" s="4" t="inlineStr">
        <is>
          <t xml:space="preserve">13. Operating leases right-of-use assets and lease liabilities: The Company has entered into various non-cancellable operating lease agreements primarily for its manufacturing facilities and offices. The Company's leases have lease terms expiring between 2024 and 2038. Many leases include one or more options to renew. The Company does not assume renewals in its determination of the lease term unless the renewals are deemed to be reasonably assured at lease commencement. The average remaining lease term is approximately six years and the present value of the outstanding operating lease liability was determined applying a weighted average discount rate of 3.0% based on incremental borrowing rates applicable in each location. During the year ended December 31, 2023, the Company recognized additional right-of-use assets of $1,657 in exchange for operating lease liabilities (December 31, 2022 - $699). The components of lease cost are as follows: Years ended December 31, 2023 2022 Amortization of right-of-use assets $ 3,041 $ 3,529 Interest 666 717 Total lease cost $ 3,707 $ 4,246 The maturities of lease liabilities as of December 31, 2023 are as follows: 2024 $ 3,307 2025 2,836 2026 2,586 2027 2,512 2028 2,241 Thereafter 12,433 Total undiscounted cash flows 25,915 Less: imputed interest 3,308 Present value of operating lease liabilities 22,607 Less: current portion 3,307 Long-term operating lease liabilities $ 19,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 xml:space="preserve">14. Short-term debt: December 31, 2023 2022 Revolving financing facilities $ 15,156 $ 9,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5. Long-term debt: December 31, 2023 2022 Term loan facilities, net of debt issuance costs (a) $ 42,879 $ 41,934 Other bank financing (b) 531 512 Capital lease obligations (c) 1,655 1,416 Balance, end of year 45,065 43,862 Less: current portion 14,108 11,698 Long-term portion $ 30,957 $ 32,164 (a) On December 13, 2021, the credit facility and non-revolving term facility with Export Development Canada ("EDC") were refinanced into one $20,000 term loan. The refinanced term loan provides an extension of the maturity to September 15, 2026, an interest rate of U.S. Prime Rate plus 2.01% per annum and both principal and interest repayments are quarterly. The Company incurred costs of $300 related to this amendment, which are being amortized over the remainder of the loan term from the debt modification date using the effective interest rate method. As at December 31, 2023, the amount outstanding for this loan was $10,763 net of transaction costs (December 31, 2022 - $14,683). The loan is secured by share pledges over Westport Fuel Systems Canada Inc., Fuel Systems Solutions, Inc., Westport Luxembourg S.a.r.l and by certain of the Company's property, plant and equipment. On October 9, 2018 and November 28, 2019, the Company entered into Euro denominated loan agreements with UniCredit S.p.A. ("UniCredit"). On April 29, 2021, the Company and UniCredit amended the terms of these Euro denominated loan agreements to combine the facilities into one $8,803 loan facility. This loan matures on March 31, 2027, bears interest at an annual rate of 1.65%, and interest is paid quarterly. As at December 31, 2023, the amount outstanding for this loan was $6,793 (December 31, 2022 - $8,044). On May 20, 2020, the Company entered into a Euro denominated loan agreement with UniCredit. The effective interest rate of this loan is 1.70% with a maturity date of May 31, 2025. As at December 31, 2023, the amount outstanding for this loan was $1,693 (December 31, 2022 - $2,699). There is no security on the loan as it was made as part of the Italian government's COVID-19 Decreto Liquidità to help Italian companies to secure liquidity to continue operating while mitigating some of the impact of COVID-19. On July 17, 2020, the Company entered into a Euro denominated loan agreement with UniCredit. The effective interest rate of this loan is 1.75% with a maturity date of July 31, 2026. As at December 31, 2023, the amount outstanding for this loan was $8,313 (December 31, 2022 - $11,273). There is no security on the loan as it was made as part of the Italian government’s COVID-19 Decreto Liquidità. On August 11, 2020, the Company entered into a Euro denominated loan agreement with Deutsche Bank. The effective interest rate of this loan is 1.7% with a maturity date of August 31, 2026. As at December 31, 2023, the amount outstanding for this loan was $3,867 (December 31, 2022 - $5,235). There is no security on the loan as it was made as part of the Italian government’s COVID-19 Decreto Liquidità. On November 28, 2023, the Company entered into a Euro denominated loan agreement with Banca de Credito Cooperativo. The loan matures on December 31, 2028, bears interest at the 3-month Euribor rate plus 1.75% and both interest and principle repayments are quarterly. As at December 31, 2023, the amount outstanding for this loan was $2,192 (December 31, 2022 - nil). There is no security on the loan as it was made as part of the Italian government's guarantee program administered by the Servizi Assicurativi del Commercio Estero ("SACE"). 15. Long-term debt (continued): On November 29, 2023, the Company entered into a Euro denominated loan agreement with Deutsche Bank. The loan matures on September 30, 2029, bears interest at the 3-month Euribor rate plus 1.90% and both interest and principle repayments are quarterly. As at December 31, 2023, the amount outstanding for this loan was $7,710 (December 31, 2022 - nil). There is no security on the loan as it was made as part of the Italian government's SACE guarantee program. On December 4, 2023, the Company entered into a Euro denominated loan agreement with Rabobank. The loan matures on December 31, 2028, bears interest at an annual rate of 4.70% and repayments are monthly. As at December 31, 2023, the amount outstanding for this loan was $1,548 (December 31, 2022 - nil). The loan is secured by certain property owned by the Company. The Company has entered into interest rate swaps with Unicredit and Deutsche Bank, which are directly associated with its Unicredit (2020 and 2021) and Deutsche Bank (2020) term loans. These interest rate swaps serve as a hedging mechanism against potential fluctuations in future interest rates, ensuring stability in loan repayments. As of December 31, 2023, the Unicredit interest rate swaps have maturity dates ranging from 2025 to 2027 and a total notional value of $16,731. Additionally, the Deutsche Bank interest rate swap has a maturity date of June 30, 2027, with a notional value of $3,871. The notional value of these interest rate swaps is adjusted concurrently with scheduled principal payments on the corresponding loans. These interest rate swaps have been designated as cash flow hedges and have been structured to be highly effective. As of December 31, 2023, the fair value of the interest rate swaps amounted to $822, which is included in other long-term assets (December 31, 2022 - $1,612). (b) Other bank financing consists of an unsecured bank financing arrangement with an interest rate of 0.55% and matures in 2027. (c) The Company has capital lease obligations that have terms of two Throughout the term of certain of these financing arrangements, the Company is required to meet certain financial and non-financial covenants. As of December 31, 2023, the Company is in compliance with all covenants under the financing arrangements. The principal repayment schedule of long-term debt is as follows as at December 31, 2023: Term loan facilities Other bank financing Capital lease obligations Total 2024 $ 13,396 $ 133 $ 579 $ 14,108 2025 13,670 133 405 14,208 2026 9,733 133 194 10,060 2027 2,793 132 182 3,107 2028 and thereafter 3,287 — 295 3,582 $ 42,879 $ 531 $ 1,655 $ 45,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royalty payable</t>
        </is>
      </c>
      <c r="B1" s="2" t="inlineStr">
        <is>
          <t>12 Months Ended</t>
        </is>
      </c>
    </row>
    <row r="2">
      <c r="B2" s="2" t="inlineStr">
        <is>
          <t>Dec. 31, 2023</t>
        </is>
      </c>
    </row>
    <row r="3">
      <c r="A3" s="3" t="inlineStr">
        <is>
          <t>Debt Disclosure [Abstract]</t>
        </is>
      </c>
      <c r="B3" s="4" t="inlineStr">
        <is>
          <t xml:space="preserve"> </t>
        </is>
      </c>
    </row>
    <row r="4">
      <c r="A4" s="4" t="inlineStr">
        <is>
          <t>Long-term royalty payable</t>
        </is>
      </c>
      <c r="B4" s="4" t="inlineStr">
        <is>
          <t>16. Long-term royalty payable: December 31, 2023 2022 Balance, beginning of year $ 5,538 $ 9,947 Accretion expense 240 791 Repayment (8,687) (5,200) Loss on extinguishment 2,909 — Balance, end of year — 5,538 Less: current portion — 1,162 Long-term portion $ — $ 4,376 In April 2023, the Company and Cartesian Capital Group ("Cartesian") entered into a settlement agreement to terminate the Tranche 1 Financing and the Consent Agreement in exchange for mutual releases and cash consideration, which included the release of the security interest in the Company's HPDI 2.0 TM fuel system intellectual property. The Company repaid Cartesian $8,687 on April 3, 2023 and recorded a $2,909 loss on extinguishment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3</t>
        </is>
      </c>
    </row>
    <row r="3">
      <c r="A3" s="3" t="inlineStr">
        <is>
          <t>Product Warranties Disclosures [Abstract]</t>
        </is>
      </c>
      <c r="B3" s="4" t="inlineStr">
        <is>
          <t xml:space="preserve"> </t>
        </is>
      </c>
    </row>
    <row r="4">
      <c r="A4" s="4" t="inlineStr">
        <is>
          <t>Warranty liability</t>
        </is>
      </c>
      <c r="B4" s="4" t="inlineStr">
        <is>
          <t xml:space="preserve">17. Warranty liability: A continuity of the warranty liability is as follows: Years ended December 31, 2023 2022 Balance, beginning of year $ 14,299 $ 18,791 Warranty claims (6,826) (11,081) Warranty accruals 5,152 4,338 Change in estimate (2,204) 3,559 Impact of foreign exchange changes (1,915) (1,308) Balance, end of year 8,506 14,299 Less: current portion 6,892 11,315 Long-term portion $ 1,614 $ 2,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tock options and other stock-based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 capital, stock options and other stock-based plans</t>
        </is>
      </c>
      <c r="B4" s="4" t="inlineStr">
        <is>
          <t>18. Share capital, stock options and other stock-based plans: On June 1, 2023, the Company completed a consolidation of its issued and outstanding common shares on the basis of one new post-consolidation common share for every ten existing pre-consolidation common shares (the "Consolidation"). No fractional common shares were issued and any fractional shares were rounded down to the nearest whole common shares. The number of outstanding common shares and share units issued have been retroactively adjusted for all periods presented. During the year ended December 31, 2023, the Company issued 44,186 common shares, net of cancellations, upon exercises of share units (year ended December 31, 2022 – 50,384 common shares). The Company issues shares from treasury to satisfy share unit exercises.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23, the Company recognized $1,727 (year ended December 31, 2022 - $2,066) of stock-based compensation associated with the Westport Omnibus Plan. The Westport Omnibus Plan aims to advance the Company's interests by encouraging employees, consultants and non-employee directors to receive equity-based compensation and incentives. The plan outlines the stock-based options types, eligibility and vesting terms. A continuity of the Units issued under the Westport Omnibus Plan are as follows: December 31 December 31 2023 2022 Number of Weighted Number of Weighted Outstanding, beginning of year 317,432 $ 24.15 186,643 $ 29.80 Granted 435,128 13.78 254,109 18.32 Vested and exercised (44,186) 38.76 (50,384) 31.94 Forfeited/expired (229,731) 19.26 (72,936) 12.77 Outstanding, end of year 478,643 $ 15.68 317,432 $ 24.15 Units outstanding and exercisable, end of year — — — — During the year ended December 31, 2023, 435,128 share units were granted to directors, executives and employees (year ended December 31, 2022 - 254,109). This included 147,557 Restricted Share Units ("RSUs") (year ended December 31, 2022 - 99,470) and 185,365 Performance Share Units ("PSUs") (year ended December 31, 2022 - 122,139) and 102,206 Deferred Share Units ("DSUs") (year ended December 31, 2022 - 32,500 DSUs). Values of PSUs are determined using the Monte – Carlo Simulation Model. RSUs typically vest over a three-year period so the actual value received by the individual depends on the share price on the day such RSUs are settled for common shares, not the date of grant. PSU awards do not have a certain number of common shares that will be issued over time but are based on future performance and other conditions tied to the payout of the PSU. Vesting of DSUs shall occur immediately prior to the resignation, retirement or termination of directorship, in accordance with the terms of Westport's Omnibus Plan. For the year ended December 31, 2023 the Company awarded 102,206 DSU's to be cash-settled when the vesting conditions are met (year ended December 31, 2022 - 32,500 to be equity -settled when the vesting conditions are met). As at December 31, 2023, $2,054 of compensation expense related to Units has yet to be recognized in results from operations and will be recognized ratably over two years. (b) Aggregate intrinsic values: The aggregate intrinsic value of the Company’s share units are as follows: December 31, 2023 2022 CDN$ CDN$ Share units: Outstanding $ 3,283 $ 3,310 Exercisable — — Exercised 386 524 (c) Stock-based compensation: Stock-based compensation associated with the Unit plans is included in operating expenses as follows: Years ended December 31, 2023 2022 Cost of revenue $ 26 $ 184 Research and development 570 336 General and administrative 1,806 1,638 Sales and marketing 228 232 $ 2,630 $ 2,390 For the year ended December 31, 2023 the Company recognized stock-based compensation of $1,727 (December 31, 2022 - $2,066) for stock-based awards settled in shares and stock-based compensation of $903 for stock-based awards settled in cash for the year ended (year ended December 31, 2022 - $3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a) The Company’s income tax provision differs from that calculated by applying the combined enacted Canadian federal and provincial statutory income tax rate of 27% for the year ended December 31, 2023 (year ended December 31, 2022 – 27%) as follows: Years ended December 31, 2023 2022 Expected income tax expense (recovery) $ (13,153) $ (8,446) Non-deductible stock-based compensation 301 233 Other permanent differences 86 5 Withholding taxes and other foreign taxes 709 621 Change in enacted tax rates 221 294 Foreign tax rate differences, foreign exchange and other adjustments 103 392 Change in valuation allowance 9,505 (3,249) Expired losses 1,445 11,562 Foreign-derived income inclusion 1,785 — Income tax expense (recovery) $ 1,002 $ 1,412 19. Income taxes (continued): (b) The significant components of the deferred income tax assets and liabilities are as follows: December 31, 2023 2022 Deferred income tax assets: Net loss carry forwards $ 225,659 $ 208,399 Intangible assets 3,854 4,015 Property, plant and equipment 20,292 18,392 Warranty liability 2,017 3,631 Foreign tax credits 620 620 Inventory 3,271 1,933 Research and development 5,074 5,001 Tax realignment due to Italian tax law changes 9,353 7,713 Financing and share issuance cost 767 1,106 Other 9,224 8,859 Total gross deferred income tax assets 280,131 259,669 Valuation allowance (268,577) (249,239) Total deferred income tax assets $ 11,554 $ 10,430 Deferred income tax liabilities: Intangible assets $ (430) $ (430) Property, plant and equipment (306) (15) Other (2,741) (2,837) Total deferred income tax liabilities $ (3,477) $ (3,282) Total net deferred income tax assets $ 8,077 $ 7,148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19. Income taxes (continued): (c) The components of the Company’s income tax expense (recovery) are as follows: Income tax expense (recovery) Net income (loss) before income taxes Current Deferred Total Year ended December 31, 2023 Italy $ 4,531 $ 84 $ (828) $ (744) United States (4,088) 14 — 14 Canada (40,934) 590 — 590 Netherlands 3,391 744 (25) 719 Poland 2,228 253 69 322 Other (13,844) 101 — 101 $ (48,716) $ 1,786 $ (784) $ 1,002 Year ended December 31, 2022 Italy $ 1,023 $ 20 $ (511) $ (491) United States 15,136 6 — 6 Canada (46,657) 372 — 372 Netherlands 3,103 601 (25) 576 Poland 3,002 512 118 630 Other (6,890) 341 (22) 319 $ (31,283) $ 1,852 $ (440) $ 1,412 (d) The Company has loss carry-forwards in various tax jurisdictions available to offset future taxable income that expire in the following years, as follows: 2024 2025 2026 2027 and later Total Canada $ — $ — $ — $ 660,110 $ 660,110 Italy — — — 15,670 15,670 United States — — — 72,311 72,311 Sweden — — — 10,976 10,976 China 921 2,203 — 3,295 6,419 India — — — 5,354 5,354 Australia and Other — — 205 7,463 7,668 Total $ 921 $ 2,203 $ 205 $ 775,179 $ 778,508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19. Income taxes (continued): (f) The Company records uncertain tax positions in accordance with ASC No. 740, Income Taxes. As at December 31, 2023, the total amount of the Company’s uncertain tax benefits was $5,552 (December 31, 2022 - $5,352). If recognized in future periods, the uncertain tax benefits would affect our effective tax rate. The Company files income tax returns in Canada, the U.S., Italy, and various other foreign jurisdictions. All taxation years remain open to examination by the Canada Revenue Agency, the 2020 to 2023 taxation years remain open to examination by the Internal Revenue Service, the 2018 to 2023 taxation years remain open to examination by the Italian Revenue Agency, and various years remain open in the other foreign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0. Related party transactions: The Company's related parties are Minda Westport Technologies Limited, directors, officers and shareholders that own greater than 10% of the Company's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a) Contractual commitments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The Company is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2. Segment information: The Company manages and reports the results of its business through three segments: OEM, Independent Aftermarket ("IAM"), and Corporate. This reflects the manner in which operating decisions and assessing business performance is currently managed by the Chief Operating Decision Maker ("CODM"). . Financial information by business segment as follows: Year ended December 31, 2023 Revenue Operating income (loss) Depreciation &amp; amortization Equity income OEM $ 222,741 $ (31,222) $ 9,471 $ 780 IAM 109,058 2,583 2,479 — Corporate — (17,244) 540 — Total consolidated $ 331,799 $ (45,883) $ 12,490 $ 780 Year ended December 31, 2022 Revenue Operating income (loss) Depreciation &amp; amortization Equity income OEM $ 198,036 $ (32,000) $ 8,205 $ 930 IAM 107,662 2,340 3,162 — Corporate — (20,606) 433 — Total consolidated $ 305,698 $ (50,266) $ 11,800 $ 930 Years ended December 31, 2023 2022 Total additions to long-lived assets, excluding business combinations: OEM $ 13,285 $ 11,178 IAM 1,613 2,754 Corporate 676 597 Total consolidated $ 15,574 $ 14,529 Revenues are attributable to geographical regions based on the location of the Company’s customers and are presented as a percentage of the Company's revenues, as follows: % of total revenue Years ended December 31, 2023 2022 Europe 70 % 64 % Americas 13 % 12 % Asia 10 % 15 % Africa 3 % 5 % Other 4 % 4 % During the year ended December 31, 2023, total revenue of $53,671 (year ended December 31, 2022 - $43,265), or 16% (year ended December 31, 2022 - 14%) of total revenue, was generated from the Company's OEM launch partner. As at December 31, 2023, total goodwill of $3,066 (December 31, 2022 - $2,958) was allocated to the IAM segment. As at December 31, 2023, total long-term investments of $1,558 (December 31, 2022 - $1,972) were allocated to the Corporate segment and $3,234 (December 31, 2022 - $2,657) to the OEM segment. Total assets are allocated as follows : Total assets by operating segment Years ended December 31, 2023 2022 OEM $ 201,348 $ 241,795 IAM 145,640 145,377 Corporate 8,760 20,279 Total consolidated assets $ 355,748 $ 407,451 The Company’s long-lived assets consist of property, plant and equipment, intangible assets and goodwill. Long-lived assets information by geographic area: December 31, 2023 Property, plant and equipment Intangible assets and goodwill Total Italy $ 25,883 $ 6,705 $ 32,588 Canada 24,098 117 24,215 Rest of Europe 11,042 3,066 14,108 Asia Pacific 8,466 — 8,466 Total consolidated long-lived assets 69,489 9,888 79,377 December 31, 2022 Property, plant and equipment Intangible assets and goodwill Total Italy $ 20,382 $ 7,688 $ 28,070 Canada 25,199 129 25,328 Rest of Europe 9,032 2,958 11,990 Asia Pacific 8,028 — 8,028 Total consolidated long-lived assets $ 62,641 $ 10,775 $ 73,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restricted cash, note 3(c))</t>
        </is>
      </c>
      <c r="B3" s="6" t="n">
        <v>54853</v>
      </c>
      <c r="C3" s="6" t="n">
        <v>86184</v>
      </c>
    </row>
    <row r="4">
      <c r="A4" s="4" t="inlineStr">
        <is>
          <t>Accounts receivable (note 4)</t>
        </is>
      </c>
      <c r="B4" s="5" t="n">
        <v>88077</v>
      </c>
      <c r="C4" s="5" t="n">
        <v>101640</v>
      </c>
    </row>
    <row r="5">
      <c r="A5" s="4" t="inlineStr">
        <is>
          <t>Inventories (note 5)</t>
        </is>
      </c>
      <c r="B5" s="5" t="n">
        <v>67530</v>
      </c>
      <c r="C5" s="5" t="n">
        <v>81635</v>
      </c>
    </row>
    <row r="6">
      <c r="A6" s="4" t="inlineStr">
        <is>
          <t>Prepaid expenses</t>
        </is>
      </c>
      <c r="B6" s="5" t="n">
        <v>6323</v>
      </c>
      <c r="C6" s="5" t="n">
        <v>7760</v>
      </c>
    </row>
    <row r="7">
      <c r="A7" s="4" t="inlineStr">
        <is>
          <t>Total current assets</t>
        </is>
      </c>
      <c r="B7" s="5" t="n">
        <v>216783</v>
      </c>
      <c r="C7" s="5" t="n">
        <v>277219</v>
      </c>
    </row>
    <row r="8">
      <c r="A8" s="4" t="inlineStr">
        <is>
          <t>Long-term investments (note 7)</t>
        </is>
      </c>
      <c r="B8" s="5" t="n">
        <v>4792</v>
      </c>
      <c r="C8" s="5" t="n">
        <v>4629</v>
      </c>
    </row>
    <row r="9">
      <c r="A9" s="4" t="inlineStr">
        <is>
          <t>Property, plant and equipment (note 8)</t>
        </is>
      </c>
      <c r="B9" s="5" t="n">
        <v>69489</v>
      </c>
      <c r="C9" s="5" t="n">
        <v>62641</v>
      </c>
    </row>
    <row r="10">
      <c r="A10" s="4" t="inlineStr">
        <is>
          <t>Operating lease right-of-use assets (note 13)</t>
        </is>
      </c>
      <c r="B10" s="5" t="n">
        <v>22877</v>
      </c>
      <c r="C10" s="5" t="n">
        <v>23727</v>
      </c>
    </row>
    <row r="11">
      <c r="A11" s="4" t="inlineStr">
        <is>
          <t>Intangible assets (note 9)</t>
        </is>
      </c>
      <c r="B11" s="5" t="n">
        <v>6822</v>
      </c>
      <c r="C11" s="5" t="n">
        <v>7817</v>
      </c>
    </row>
    <row r="12">
      <c r="A12" s="4" t="inlineStr">
        <is>
          <t>Deferred income tax assets (note 19(b))</t>
        </is>
      </c>
      <c r="B12" s="5" t="n">
        <v>11554</v>
      </c>
      <c r="C12" s="5" t="n">
        <v>10430</v>
      </c>
    </row>
    <row r="13">
      <c r="A13" s="4" t="inlineStr">
        <is>
          <t>Goodwill (note 10)</t>
        </is>
      </c>
      <c r="B13" s="5" t="n">
        <v>3066</v>
      </c>
      <c r="C13" s="5" t="n">
        <v>2958</v>
      </c>
    </row>
    <row r="14">
      <c r="A14" s="4" t="inlineStr">
        <is>
          <t>Other long-term assets (note 11)</t>
        </is>
      </c>
      <c r="B14" s="5" t="n">
        <v>20365</v>
      </c>
      <c r="C14" s="5" t="n">
        <v>18030</v>
      </c>
    </row>
    <row r="15">
      <c r="A15" s="4" t="inlineStr">
        <is>
          <t>Total assets</t>
        </is>
      </c>
      <c r="B15" s="5" t="n">
        <v>355748</v>
      </c>
      <c r="C15" s="5" t="n">
        <v>407451</v>
      </c>
    </row>
    <row r="16">
      <c r="A16" s="3" t="inlineStr">
        <is>
          <t>Current liabilities:</t>
        </is>
      </c>
      <c r="B16" s="4" t="inlineStr">
        <is>
          <t xml:space="preserve"> </t>
        </is>
      </c>
      <c r="C16" s="4" t="inlineStr">
        <is>
          <t xml:space="preserve"> </t>
        </is>
      </c>
    </row>
    <row r="17">
      <c r="A17" s="4" t="inlineStr">
        <is>
          <t>Accounts payable and accrued liabilities (note 12)</t>
        </is>
      </c>
      <c r="B17" s="5" t="n">
        <v>95374</v>
      </c>
      <c r="C17" s="5" t="n">
        <v>98863</v>
      </c>
    </row>
    <row r="18">
      <c r="A18" s="4" t="inlineStr">
        <is>
          <t>Current portion of operating lease liabilities (note 13)</t>
        </is>
      </c>
      <c r="B18" s="5" t="n">
        <v>3307</v>
      </c>
      <c r="C18" s="5" t="n">
        <v>3379</v>
      </c>
    </row>
    <row r="19">
      <c r="A19" s="4" t="inlineStr">
        <is>
          <t>Short-term debt (note 14)</t>
        </is>
      </c>
      <c r="B19" s="5" t="n">
        <v>15156</v>
      </c>
      <c r="C19" s="5" t="n">
        <v>9102</v>
      </c>
    </row>
    <row r="20">
      <c r="A20" s="4" t="inlineStr">
        <is>
          <t>Current portion of long-term debt (note 15)</t>
        </is>
      </c>
      <c r="B20" s="5" t="n">
        <v>14108</v>
      </c>
      <c r="C20" s="5" t="n">
        <v>11698</v>
      </c>
    </row>
    <row r="21">
      <c r="A21" s="4" t="inlineStr">
        <is>
          <t>Current portion of long-term royalty payable (note 16)</t>
        </is>
      </c>
      <c r="B21" s="5" t="n">
        <v>0</v>
      </c>
      <c r="C21" s="5" t="n">
        <v>1162</v>
      </c>
    </row>
    <row r="22">
      <c r="A22" s="4" t="inlineStr">
        <is>
          <t>Current portion of warranty liability (note 17)</t>
        </is>
      </c>
      <c r="B22" s="5" t="n">
        <v>6892</v>
      </c>
      <c r="C22" s="5" t="n">
        <v>11315</v>
      </c>
    </row>
    <row r="23">
      <c r="A23" s="4" t="inlineStr">
        <is>
          <t>Total current liabilities</t>
        </is>
      </c>
      <c r="B23" s="5" t="n">
        <v>134837</v>
      </c>
      <c r="C23" s="5" t="n">
        <v>135519</v>
      </c>
    </row>
    <row r="24">
      <c r="A24" s="4" t="inlineStr">
        <is>
          <t>Long-term operating lease liabilities (note 13)</t>
        </is>
      </c>
      <c r="B24" s="5" t="n">
        <v>19300</v>
      </c>
      <c r="C24" s="5" t="n">
        <v>20080</v>
      </c>
    </row>
    <row r="25">
      <c r="A25" s="4" t="inlineStr">
        <is>
          <t>Long-term debt (note 15)</t>
        </is>
      </c>
      <c r="B25" s="5" t="n">
        <v>30957</v>
      </c>
      <c r="C25" s="5" t="n">
        <v>32164</v>
      </c>
    </row>
    <row r="26">
      <c r="A26" s="4" t="inlineStr">
        <is>
          <t>Long-term royalty payable (note 16)</t>
        </is>
      </c>
      <c r="B26" s="5" t="n">
        <v>0</v>
      </c>
      <c r="C26" s="5" t="n">
        <v>4376</v>
      </c>
    </row>
    <row r="27">
      <c r="A27" s="4" t="inlineStr">
        <is>
          <t>Warranty liability (note 17)</t>
        </is>
      </c>
      <c r="B27" s="5" t="n">
        <v>1614</v>
      </c>
      <c r="C27" s="5" t="n">
        <v>2984</v>
      </c>
    </row>
    <row r="28">
      <c r="A28" s="4" t="inlineStr">
        <is>
          <t>Deferred income tax liabilities (note 19(b))</t>
        </is>
      </c>
      <c r="B28" s="5" t="n">
        <v>3477</v>
      </c>
      <c r="C28" s="5" t="n">
        <v>3282</v>
      </c>
    </row>
    <row r="29">
      <c r="A29" s="4" t="inlineStr">
        <is>
          <t>Other long-term liabilities</t>
        </is>
      </c>
      <c r="B29" s="5" t="n">
        <v>5115</v>
      </c>
      <c r="C29" s="5" t="n">
        <v>5080</v>
      </c>
    </row>
    <row r="30">
      <c r="A30" s="4" t="inlineStr">
        <is>
          <t>Total liabilities</t>
        </is>
      </c>
      <c r="B30" s="5" t="n">
        <v>195300</v>
      </c>
      <c r="C30" s="5" t="n">
        <v>203485</v>
      </c>
    </row>
    <row r="31">
      <c r="A31" s="3" t="inlineStr">
        <is>
          <t>Share capital (Adjusted, note 18):</t>
        </is>
      </c>
      <c r="B31" s="4" t="inlineStr">
        <is>
          <t xml:space="preserve"> </t>
        </is>
      </c>
      <c r="C31" s="4" t="inlineStr">
        <is>
          <t xml:space="preserve"> </t>
        </is>
      </c>
    </row>
    <row r="32">
      <c r="A32" s="4" t="inlineStr">
        <is>
          <t>Unlimited common shares, no par value: 151,722,963 (2019 - 144,069,972) common shares issued and outstanding</t>
        </is>
      </c>
      <c r="B32" s="5" t="n">
        <v>1244539</v>
      </c>
      <c r="C32" s="5" t="n">
        <v>1243272</v>
      </c>
    </row>
    <row r="33">
      <c r="A33" s="4" t="inlineStr">
        <is>
          <t>Other equity instruments</t>
        </is>
      </c>
      <c r="B33" s="5" t="n">
        <v>9672</v>
      </c>
      <c r="C33" s="5" t="n">
        <v>9212</v>
      </c>
    </row>
    <row r="34">
      <c r="A34" s="4" t="inlineStr">
        <is>
          <t>Additional paid-in-capital</t>
        </is>
      </c>
      <c r="B34" s="5" t="n">
        <v>11516</v>
      </c>
      <c r="C34" s="5" t="n">
        <v>11516</v>
      </c>
    </row>
    <row r="35">
      <c r="A35" s="4" t="inlineStr">
        <is>
          <t>Accumulated deficit</t>
        </is>
      </c>
      <c r="B35" s="5" t="n">
        <v>-1074434</v>
      </c>
      <c r="C35" s="5" t="n">
        <v>-1024716</v>
      </c>
    </row>
    <row r="36">
      <c r="A36" s="4" t="inlineStr">
        <is>
          <t>Accumulated other comprehensive loss</t>
        </is>
      </c>
      <c r="B36" s="5" t="n">
        <v>-30845</v>
      </c>
      <c r="C36" s="5" t="n">
        <v>-35318</v>
      </c>
    </row>
    <row r="37">
      <c r="A37" s="4" t="inlineStr">
        <is>
          <t>Total shareholders' equity</t>
        </is>
      </c>
      <c r="B37" s="5" t="n">
        <v>160448</v>
      </c>
      <c r="C37" s="5" t="n">
        <v>203966</v>
      </c>
    </row>
    <row r="38">
      <c r="A38" s="4" t="inlineStr">
        <is>
          <t>Total liabilities and shareholders' equity</t>
        </is>
      </c>
      <c r="B38" s="5" t="n">
        <v>355748</v>
      </c>
      <c r="C38" s="5" t="n">
        <v>407451</v>
      </c>
    </row>
    <row r="39">
      <c r="A39" s="4" t="inlineStr">
        <is>
          <t>Commitments and contingencies (note 21)</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Disclosure [Abstract]</t>
        </is>
      </c>
      <c r="B3" s="4" t="inlineStr">
        <is>
          <t xml:space="preserve"> </t>
        </is>
      </c>
    </row>
    <row r="4">
      <c r="A4" s="4" t="inlineStr">
        <is>
          <t>Financial instruments</t>
        </is>
      </c>
      <c r="B4" s="4" t="inlineStr">
        <is>
          <t>23. Financial instruments: Financial risk management The Company has exposure to liquidity risk, credit risk, foreign currency risk and interest rate risk. Liquidity risk Liquidity risk is the risk that the Company will not be able to meet its financial obligations as they are due. The Company has a history of losses and negative cash flows from operations since inception. At December 31, 2023, the Company has $54,853 of cash, cash equivalents and short-term investments, including $103 in restricted cash (see note 3(c)). The following are the contractual maturities of financial obligations as at December 31, 2023: Carrying Contractual &lt; 1 year 1-3 years 4-5 years &gt;5 years Accounts payable and accrued liabilities $ 95,374 $ 95,374 $ 95,374 $ — $ — $ — Short-term debt (note 14) 15,156 15,156 15,156 — — — Term loan facilities (note 15(a)) 42,879 47,689 15,873 25,538 5,212 1,066 Other bank financing (note 15(b)) 531 538 139 133 133 133 Capital lease obligations (note 15(c)) 1,655 1,670 596 598 182 294 Operating lease commitments (note 13) 22,607 25,915 3,307 5,422 4,753 12,433 $ 178,202 $ 186,342 $ 130,445 $ 31,691 $ 10,280 $ 13,926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by regularly investing primarily in liquid short-term paper issued by major bank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23, 88% (December 31, 2022 - 76%) of accounts receivable relate to customer receivables, and 12% (December 31, 2022 - 24%)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Refer to note 3(d) for the Company's policy with respect to an allowance for credit losses.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S. dollar and the Euro. The Company are subject to foreign currency exchange rate risk to the extent that our costs are denominated in currencies other than those in which the Company earn revenues. In addition, since the Company's consolidated financial statements are denominated in U.S. dollars, changes in foreign currency exchange rates between the U.S. dollar and other currencies have had, and will continue to have, an impact on the Company's results of operations, financial condition and cash flows. Cash and cash equivalents, short-term investments, accounts receivable, accounts payable, and long-term debt that are denominated in foreign currencies will be affected by changes in the exchange rate between the Canadian dollar and these foreign currencies. The Company’s functional currency is the Canadian dollar. A 5% increase/decrease in the relative value of the U.S. dollar against the Canadian dollar and Euro compared to the exchange rates in effect for the year ended December 31, 2023 would have resulted in lower/higher income from operations of approximately $100. This assumes a consistent 5% appreciation in the U.S. dollar against the Canadian dollar and the Euro throughout the fiscal year. The timing of changes in the relative value of the U.S. dollar can affect the magnitude of the impact that fluctuations in foreign exchange rates have on our income from operations. Interest rate risk Interest rate risk is the risk that the fair value of future cash flows of a financial instrument will fluctuate because of changes in market interest rates. The Company is subject to interest rate risk on certain short-term and long-term debt with variable rates of interest. The Company limits its exposure to interest rate risk by entering into interest rate swaps that serve as a hedging mechanism against potential fluctuations in future interest rates on certain financial instruments and continually monitoring and adjusting portfolio duration to align to forecasted cash requirements and anticipated changes in interest rates. If interest rates for the year ended December 31, 2023 had increased or decreased by 200 basis points, with all other variables held constant, net loss for the year ended December 31, 2023 would have increased or decreased by $716. 23. Financial instruments (continued): Fair value of financial instruments The carrying amounts reported in the balance sheets for cash and cash equivalents, accounts receivable, accounts payable and accrued liabilities approximate their fair values due to the short-term period to maturity of these instruments. The long-term investments represent the Company's interests in Minda Westport Technologies Limited, Weichai Westport Inc.and other investments. Minda Westport Technologies Limited is the most significant of the investments and is accounted for using the equity method. WWI and other investments are accounted for at fair value. The carrying values reported in the consolidated balance sheets for obligations under capital and operating leases, which are based upon discounted cash flows, approximate their fair values. The carrying values of the term loan facilities, and other bank financing included in the long-term debt (note 15) are carried at amortized costs, which approximate their respective fair values as at December 31, 2023.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23, cash and cash equivalents are measured at fair value on a recurring basis and are included in Level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Long-term debt On January 10, 2024, the Company entered into a Euro denominated loan agreement with UniCredit for $3,835. The loan matures on December 31, 2028, bears interest at the 3-month Euribor rate plus 1.52% and both interest and principle repayments are quarterly, with the first payment due in 2025. There is no security on the loan as it was made as part of the Italian government's guarantee program administered by the Servizi Assicurativi del Commercio Estero ("SACE"). HPDI Joint Venture On March 11, 2024, the Company entered into agreements to establish a joint venture ("JV") with the Volvo Group. As part of the formation of the JV, the Company will contribute certain HPDI™ assets and liabilities, including related fixed assets, intellectual property, and net working capital. The Volvo Group will acquire a 45% interest in the JV for an initial consideration of $28,350. The JV is to be jointly controlled by both parties, and is intended to enhance the commercialization of Westport’s HPDI™ fuel system technology and to accelerate the decarbonization efforts of global OEM customers. Upon closing of the JV with Volvo Group, the HPDI business will be operated through the joint venture. The Company's preliminary assessment is the interest in the JV is to be accounted for using the equity method. Under this method, the Company's initial investment in the JV is recognized at cost and subsequently adjusted for the Company's share of the JV's net income or loss and other comprehensive income, as well as for dividends or distributions received from the JV. The Company's financial statements do not reflect the effects of the JV formation and share sale as of the reporting date. An estimate of the financial impact cannot be made, however these transactions are expected to have a material impact on the Company's financial position, results of operations, and cash flows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t>
        </is>
      </c>
    </row>
    <row r="5">
      <c r="A5" s="4" t="inlineStr">
        <is>
          <t>Foreign currency translation</t>
        </is>
      </c>
      <c r="B5" s="4" t="inlineStr">
        <is>
          <t>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e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loss).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consolidated statements of operations, except for the translation gains and losses arising from available-for-sale instruments, which are recorded through other comprehensive income (loss) until realized through disposal or impairment.</t>
        </is>
      </c>
    </row>
    <row r="6">
      <c r="A6" s="4" t="inlineStr">
        <is>
          <t>Cash and cash equivalents (including restricted cash)</t>
        </is>
      </c>
      <c r="B6" s="4" t="inlineStr">
        <is>
          <t>Cash and cash equivalents (including restricted cash): Cash and cash equivalents include cash on hand, term deposits, banker acceptances and guaranteed investment certificates with maturities of ninety days or less when acquired. Cash and cash equivalents at December 31, 2023 include restricted cash of $103 (2022 - $98). Restricted cash at December 31, 2023 and 2022 is related to cash used to secure a letter of credit.</t>
        </is>
      </c>
    </row>
    <row r="7">
      <c r="A7" s="4" t="inlineStr">
        <is>
          <t>Accounts receivable, net</t>
        </is>
      </c>
      <c r="B7" s="4" t="inlineStr">
        <is>
          <t>Accounts receivable, net: The accounts receivable balance reflects invoiced and accrued revenue and is presented net of an allowance for credit losses. The Company expects most of its accounts receivable balances to continue to come from large customers as it supplies the majority of its products and services through a network of distributors and OEMs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t>
        </is>
      </c>
    </row>
    <row r="8">
      <c r="A8" s="4" t="inlineStr">
        <is>
          <t>Inventories</t>
        </is>
      </c>
      <c r="B8" s="4" t="inlineStr">
        <is>
          <t>Inventories:The Company’s inventories consist of the Company’s fuel system products (finished goods), work-in-progress, purchased parts and assembled parts. Inventories are recorded at the lower of cost and net realizable value.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t>
        </is>
      </c>
    </row>
    <row r="9">
      <c r="A9" s="4" t="inlineStr">
        <is>
          <t>Property, plant and equipment</t>
        </is>
      </c>
      <c r="B9" s="4" t="inlineStr">
        <is>
          <t>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 Depreciation expense on machinery and equipment used in the production and manufacturing process is included in cost of revenue. All other depreciation is included in depreciation and amortization expense in the consolidated statements of operations and comprehensive loss.</t>
        </is>
      </c>
    </row>
    <row r="10">
      <c r="A10" s="4" t="inlineStr">
        <is>
          <t>Long-term investments</t>
        </is>
      </c>
      <c r="B10" s="4" t="inlineStr">
        <is>
          <t>Long-term investments:The Company accounts for investments in which it has significant influence, including variable interest entities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t>
        </is>
      </c>
    </row>
    <row r="11">
      <c r="A11" s="4" t="inlineStr">
        <is>
          <t>Financial liabilities</t>
        </is>
      </c>
      <c r="B11" s="4" t="inlineStr">
        <is>
          <t>Financial liabilities: Accounts payable and accrued liabilities, short-term debt, long-term debt and long-term royalty payable are measured at amortized cost. Transaction costs relating to long-term debt are netted against long-term debt and are amortized using the effective interest rate method.</t>
        </is>
      </c>
    </row>
    <row r="12">
      <c r="A12" s="4" t="inlineStr">
        <is>
          <t>Research and development costs</t>
        </is>
      </c>
      <c r="B12" s="4" t="inlineStr">
        <is>
          <t>Research and development costs:Research and development costs are expensed as incurred and are recorded net of funding received or receivable.</t>
        </is>
      </c>
    </row>
    <row r="13">
      <c r="A13" s="4" t="inlineStr">
        <is>
          <t>Intangible assets</t>
        </is>
      </c>
      <c r="B13" s="4" t="inlineStr">
        <is>
          <t>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t>
        </is>
      </c>
    </row>
    <row r="14">
      <c r="A14" s="4" t="inlineStr">
        <is>
          <t>Impairment of long-lived assets</t>
        </is>
      </c>
      <c r="B14" s="4" t="inlineStr">
        <is>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is>
      </c>
    </row>
    <row r="15">
      <c r="A15" s="4" t="inlineStr">
        <is>
          <t>Goodwill</t>
        </is>
      </c>
      <c r="B15" s="4" t="inlineStr">
        <is>
          <t>Goodwill:Goodwill is recorded at the time of purchase for the excess of the amount of the purchase price over the fair values of the identifiable assets acquired and liabilities assumed. The fair value is determined using the estimated discounted future cash flows of the reporting unit.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t>
        </is>
      </c>
    </row>
    <row r="16">
      <c r="A16" s="4" t="inlineStr">
        <is>
          <t>Warranty liability</t>
        </is>
      </c>
      <c r="B16" s="4" t="inlineStr">
        <is>
          <t>Warranty liability: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generations in the first year, a blend of actual product and historical experience in the second year and product specific experience thereafter. The amount payable by the Company and the timing will depend on actual failure rates and cost to repair failures of its products.</t>
        </is>
      </c>
    </row>
    <row r="17">
      <c r="A17" s="4" t="inlineStr">
        <is>
          <t>Revenue recognition</t>
        </is>
      </c>
      <c r="B17" s="4" t="inlineStr">
        <is>
          <t>Revenue recognition: The Company generates revenues primarily from product sales. Product revenues are derived from standard product sales contracts and from long-term fixed price contracts. The Company recognizes revenue when a customer obtains control of the good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t>
        </is>
      </c>
    </row>
    <row r="18">
      <c r="A18" s="4" t="inlineStr">
        <is>
          <t>Income taxes</t>
        </is>
      </c>
      <c r="B18" s="4" t="inlineStr">
        <is>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3. Significant accounting policies (continued): (o) Income taxes (continued):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t>
        </is>
      </c>
    </row>
    <row r="19">
      <c r="A19" s="4" t="inlineStr">
        <is>
          <t>Leases</t>
        </is>
      </c>
      <c r="B19" s="4" t="inlineStr">
        <is>
          <t>Leases: The Company determines if an arrangement is a lease or contains a lease at inception. Operating leases with lease terms greater than 12 months are included in current and non-current assets, current and non-current liabilities in the consolidated balance sheet. Assets under finance leases are included in property, plant and equipment and the related lease liabilities in current and non-current liabilities in the consolidated balance sheets. Operating lease and finance lease right-of-use (“ROU”) assets and operating lease liabilities are recognized based on the present value of the future lease payments over the lease term at the commencement date. As the rate implicit in the lease is not readily determinable for the Company’s operating leases, an incremental borrowing rate is generally used to determine the present value of future lease payments. The incremental borrowing rate for each lease is based on the Company’s estimated borrowing rate over a similar term to that of the lease payments, adjusted for various factors including collateralization, location and currency. The operating lease expenses are recognized on a straight-line basis over the lease term and included in general and administration expenses. Short-term leases, which have an initial term of 12 months or less, are not recorded in the consolidated balance sheets.</t>
        </is>
      </c>
    </row>
    <row r="20">
      <c r="A20" s="4" t="inlineStr">
        <is>
          <t>Stock-based compensation</t>
        </is>
      </c>
      <c r="B20" s="4" t="inlineStr">
        <is>
          <t>Stock-based compensation: The Company measures stock-based awards at fair value on the date of the grant and expense the awards over the requisite service period of employees or consultants. The fair value of stock options is determined using the fair market value at the time of grant. The fair value of restricted stock units (“RSU”s) and Deferred Share Units (“DSU”s) are determined using the share price of the Company at the date of grant. The fair value of performance based restricted stock units (“PRSU”) is determined using the Monte Carlo Simulation Model. Stock-based compensation expense related to stock option awards is recognized over the requisite service period on a graded vesting basis. Forfeitures are accounted for as they occur. Stock-based awards are either equity settled or cash settled. Cash-settled awards are recorded as a liability based on the Company's share price on the date of grant and remeasured at the end of each reporting period over the vesting term. The Company’s estimates may be impacted by certain variables including, but not limited to, stock price volatility, employee stock option exercise behaviors, additional stock option grants, the Company’s performance and related tax impacts.</t>
        </is>
      </c>
    </row>
    <row r="21">
      <c r="A21" s="4" t="inlineStr">
        <is>
          <t>Earnings (loss) per common share</t>
        </is>
      </c>
      <c r="B21" s="4" t="inlineStr">
        <is>
          <t>Earnings (loss) per common share: Basic earnings or loss per share includes no potential dilution and is computed by dividing the earnings or loss attributable to common stockholders by the weighted average number of common shares outstanding for the period. Diluted earnings or loss per share reflect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 Common Shares that have not been released under the Company’s stock based plan or are being held in trust for purposes of the Company’s restricted stock unit program have been excluded from the calculation of basic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Currency Exchange Rate Translation</t>
        </is>
      </c>
      <c r="B4" s="4" t="inlineStr">
        <is>
          <t xml:space="preserve">For the years presented, the Company used the following exchange rates: Year-end exchange rate as at: Average for the year ended: December 31, 2023 December 31, 2022 December 31, 2023 December 31, 2022 Canadian dollar 1.32 1.35 1.35 1.30 Euro 0.90 0.94 0.92 0.95 RMB 7.10 6.90 7.08 6.72 Polish Zloty 3.92 4.39 4.59 4.44 Swedish Krona 10.04 10.42 10.60 10.08 Indian Rupee 83.18 82.69 82.57 78.50 Argentine Peso 806.72 176.79 285.97 127.11 </t>
        </is>
      </c>
    </row>
    <row r="5">
      <c r="A5" s="4" t="inlineStr">
        <is>
          <t>Schedule of Property Plant and Equipment Components</t>
        </is>
      </c>
      <c r="B5" s="4" t="inlineStr">
        <is>
          <t>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December 31, 2023 2022 Customer trade receivables $ 83,175 $ 82,533 Other receivables 6,709 19,355 Income tax receivable 1,369 818 Due from related parties (note 20) 1,671 3,974 Allowance for credit losses (4,847) (5,040) $ 88,077 $ 101,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Purchased parts and materials $ 50,770 $ 61,213 Work-in-progress 2,801 2,423 Finished goods 13,959 17,999 $ 67,530 $ 81,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investment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Realized Gain (Loss) on Investments</t>
        </is>
      </c>
      <c r="B4" s="4" t="inlineStr">
        <is>
          <t xml:space="preserve"> December 31, 2022 Proceeds from sale of investment $ 31,445 Holdback receivable 1 9,713 Less: carrying value of investment 22,039 Gain on sale of investment $ 19,119 1 Holdback receivable is included in other long-term asse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Long-term Investments</t>
        </is>
      </c>
      <c r="B4" s="4" t="inlineStr">
        <is>
          <t xml:space="preserve">December 31, 2023 2022 Weichai Westport Inc. (a) $ 1,411 $ 1,824 Minda Westport Technologies Limited (b) 3,234 2,657 Other equity accounted investees 147 148 $ 4,792 $ 4,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Accumulated Net Book December 31, 2023 Cost Depreciation Value Land and buildings $ 9,206 $ 2,635 $ 6,571 Computer equipment and software 9,386 6,773 2,613 Furniture and fixtures 8,326 6,103 2,223 Machinery and equipment 129,642 75,111 54,531 Leasehold improvements 13,221 9,670 3,551 $ 169,781 $ 100,292 $ 69,489 Accumulated Net Book December 31, 2022 Cost Depreciation Value Land and buildings $ 8,455 $ 2,107 $ 6,348 Computer equipment and software 8,756 6,740 2,016 Furniture and fixtures 7,283 5,606 1,677 Machinery and equipment 115,235 66,272 48,963 Leasehold improvements 13,874 10,237 3,637 $ 153,603 $ 90,962 $ 62,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t>
        </is>
      </c>
      <c r="B4" s="4" t="inlineStr">
        <is>
          <t xml:space="preserve"> Accumulated Intangible December 31, 2023 Cost Amortization Assets, net Patents and trademarks $ 20,417 $ 13,724 $ 6,693 Technology 4,094 3,965 129 Customer contracts 11,646 11,646 — Total $ 36,157 $ 29,335 $ 6,822 Accumulated Intangible December 31, 2022 Cost Amortization Assets, net Patents and trademarks $ 19,799 $ 12,189 $ 7,610 Technology 3,952 3,745 207 Customer contracts 11,242 11,242 — Total $ 34,993 $ 27,176 $ 7,8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0</v>
      </c>
      <c r="C3" s="6" t="n">
        <v>0</v>
      </c>
    </row>
    <row r="4">
      <c r="A4" s="4" t="inlineStr">
        <is>
          <t>Preferred shares par value (in dollars per share)</t>
        </is>
      </c>
      <c r="B4" s="6" t="n">
        <v>0</v>
      </c>
      <c r="C4" s="6" t="n">
        <v>0</v>
      </c>
    </row>
    <row r="5">
      <c r="A5" s="4" t="inlineStr">
        <is>
          <t>Common shares, shares outstanding (in shares)</t>
        </is>
      </c>
      <c r="B5" s="5" t="n">
        <v>17174502</v>
      </c>
      <c r="C5" s="5" t="n">
        <v>17130316</v>
      </c>
    </row>
    <row r="6">
      <c r="A6" s="4" t="inlineStr">
        <is>
          <t>Common shares, shares issued (in shares)</t>
        </is>
      </c>
      <c r="B6" s="5" t="n">
        <v>17174502</v>
      </c>
      <c r="C6" s="5" t="n">
        <v>17130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December 31, 2023 2022 Balance, beginning of year $ 2,958 $ 3,121 Impact of foreign exchange changes 108 (163) Balance, end of year $ 3,066 $ 2,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December 31, 2023 2022 Other assets $ 9,083 $ 6,657 Prepaid capital asset deposits — 788 Property lease deposits 310 288 Holdback receivable (note 6) 10,363 10,003 Other investments 609 294 Total $ 20,365 $ 18,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December 31, 2023 2022 Trade accounts payable $ 70,567 $ 72,934 Accrued payroll 18,129 17,069 Taxes payable 4,302 4,425 Deferred revenue 2,376 4,435 $ 95,374 $ 98,8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right-of-use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 are as follows: Years ended December 31, 2023 2022 Amortization of right-of-use assets $ 3,041 $ 3,529 Interest 666 717 Total lease cost $ 3,707 $ 4,246 </t>
        </is>
      </c>
    </row>
    <row r="5">
      <c r="A5" s="4" t="inlineStr">
        <is>
          <t>Schedule of Maturities of Lease Liabilities</t>
        </is>
      </c>
      <c r="B5" s="4" t="inlineStr">
        <is>
          <t xml:space="preserve">The maturities of lease liabilities as of December 31, 2023 are as follows: 2024 $ 3,307 2025 2,836 2026 2,586 2027 2,512 2028 2,241 Thereafter 12,433 Total undiscounted cash flows 25,915 Less: imputed interest 3,308 Present value of operating lease liabilities 22,607 Less: current portion 3,307 Long-term operating lease liabilities $ 19,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2" customWidth="1" min="2" max="2"/>
  </cols>
  <sheetData>
    <row r="1">
      <c r="A1" s="1" t="inlineStr">
        <is>
          <t>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December 31, 2023 2022 Revolving financing facilities $ 15,156 $ 9,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cember 31, 2023 2022 Term loan facilities, net of debt issuance costs (a) $ 42,879 $ 41,934 Other bank financing (b) 531 512 Capital lease obligations (c) 1,655 1,416 Balance, end of year 45,065 43,862 Less: current portion 14,108 11,698 Long-term portion $ 30,957 $ 32,164 </t>
        </is>
      </c>
    </row>
    <row r="5">
      <c r="A5" s="4" t="inlineStr">
        <is>
          <t>Schedule of Maturities of Long-term Debt</t>
        </is>
      </c>
      <c r="B5" s="4" t="inlineStr">
        <is>
          <t xml:space="preserve">The principal repayment schedule of long-term debt is as follows as at December 31, 2023: Term loan facilities Other bank financing Capital lease obligations Total 2024 $ 13,396 $ 133 $ 579 $ 14,108 2025 13,670 133 405 14,208 2026 9,733 133 194 10,060 2027 2,793 132 182 3,107 2028 and thereafter 3,287 — 295 3,582 $ 42,879 $ 531 $ 1,655 $ 45,0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royalty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Royalty Payable</t>
        </is>
      </c>
      <c r="B4" s="4" t="inlineStr">
        <is>
          <t xml:space="preserve">December 31, 2023 2022 Balance, beginning of year $ 5,538 $ 9,947 Accretion expense 240 791 Repayment (8,687) (5,200) Loss on extinguishment 2,909 — Balance, end of year — 5,538 Less: current portion — 1,162 Long-term portion $ — $ 4,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t>
        </is>
      </c>
      <c r="B4" s="4" t="inlineStr">
        <is>
          <t xml:space="preserve">A continuity of the warranty liability is as follows: Years ended December 31, 2023 2022 Balance, beginning of year $ 14,299 $ 18,791 Warranty claims (6,826) (11,081) Warranty accruals 5,152 4,338 Change in estimate (2,204) 3,559 Impact of foreign exchange changes (1,915) (1,308) Balance, end of year 8,506 14,299 Less: current portion 6,892 11,315 Long-term portion $ 1,614 $ 2,9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tock options and other stock-base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continuity of the Units issued under the Westport Omnibus Plan are as follows: December 31 December 31 2023 2022 Number of Weighted Number of Weighted Outstanding, beginning of year 317,432 $ 24.15 186,643 $ 29.80 Granted 435,128 13.78 254,109 18.32 Vested and exercised (44,186) 38.76 (50,384) 31.94 Forfeited/expired (229,731) 19.26 (72,936) 12.77 Outstanding, end of year 478,643 $ 15.68 317,432 $ 24.15 Units outstanding and exercisable, end of year — — — — </t>
        </is>
      </c>
    </row>
    <row r="5">
      <c r="A5" s="4" t="inlineStr">
        <is>
          <t>Schedule of Share Based Compensation Arrangement by Share Based Payment Award Intrinsic Value</t>
        </is>
      </c>
      <c r="B5" s="4" t="inlineStr">
        <is>
          <t xml:space="preserve">The aggregate intrinsic value of the Company’s share units are as follows: December 31, 2023 2022 CDN$ CDN$ Share units: Outstanding $ 3,283 $ 3,310 Exercisable — — Exercised 386 524 </t>
        </is>
      </c>
    </row>
    <row r="6">
      <c r="A6" s="4" t="inlineStr">
        <is>
          <t>Schedule of Employee Service Share-based Compensation, Allocation of Recognized Period Costs</t>
        </is>
      </c>
      <c r="B6" s="4" t="inlineStr">
        <is>
          <t xml:space="preserve">Stock-based compensation associated with the Unit plans is included in operating expenses as follows: Years ended December 31, 2023 2022 Cost of revenue $ 26 $ 184 Research and development 570 336 General and administrative 1,806 1,638 Sales and marketing 228 232 $ 2,630 $ 2,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Company’s income tax provision differs from that calculated by applying the combined enacted Canadian federal and provincial statutory income tax rate of 27% for the year ended December 31, 2023 (year ended December 31, 2022 – 27%) as follows: Years ended December 31, 2023 2022 Expected income tax expense (recovery) $ (13,153) $ (8,446) Non-deductible stock-based compensation 301 233 Other permanent differences 86 5 Withholding taxes and other foreign taxes 709 621 Change in enacted tax rates 221 294 Foreign tax rate differences, foreign exchange and other adjustments 103 392 Change in valuation allowance 9,505 (3,249) Expired losses 1,445 11,562 Foreign-derived income inclusion 1,785 — Income tax expense (recovery) $ 1,002 $ 1,412 </t>
        </is>
      </c>
    </row>
    <row r="5">
      <c r="A5" s="4" t="inlineStr">
        <is>
          <t>Schedule of Deferred Tax Assets and Liabilities</t>
        </is>
      </c>
      <c r="B5" s="4" t="inlineStr">
        <is>
          <t xml:space="preserve">The significant components of the deferred income tax assets and liabilities are as follows: December 31, 2023 2022 Deferred income tax assets: Net loss carry forwards $ 225,659 $ 208,399 Intangible assets 3,854 4,015 Property, plant and equipment 20,292 18,392 Warranty liability 2,017 3,631 Foreign tax credits 620 620 Inventory 3,271 1,933 Research and development 5,074 5,001 Tax realignment due to Italian tax law changes 9,353 7,713 Financing and share issuance cost 767 1,106 Other 9,224 8,859 Total gross deferred income tax assets 280,131 259,669 Valuation allowance (268,577) (249,239) Total deferred income tax assets $ 11,554 $ 10,430 Deferred income tax liabilities: Intangible assets $ (430) $ (430) Property, plant and equipment (306) (15) Other (2,741) (2,837) Total deferred income tax liabilities $ (3,477) $ (3,282) Total net deferred income tax assets $ 8,077 $ 7,148 </t>
        </is>
      </c>
    </row>
    <row r="6">
      <c r="A6" s="4" t="inlineStr">
        <is>
          <t>Schedule of Components of Income Tax Expense (Benefit)</t>
        </is>
      </c>
      <c r="B6" s="4" t="inlineStr">
        <is>
          <t xml:space="preserve">The components of the Company’s income tax expense (recovery) are as follows: Income tax expense (recovery) Net income (loss) before income taxes Current Deferred Total Year ended December 31, 2023 Italy $ 4,531 $ 84 $ (828) $ (744) United States (4,088) 14 — 14 Canada (40,934) 590 — 590 Netherlands 3,391 744 (25) 719 Poland 2,228 253 69 322 Other (13,844) 101 — 101 $ (48,716) $ 1,786 $ (784) $ 1,002 Year ended December 31, 2022 Italy $ 1,023 $ 20 $ (511) $ (491) United States 15,136 6 — 6 Canada (46,657) 372 — 372 Netherlands 3,103 601 (25) 576 Poland 3,002 512 118 630 Other (6,890) 341 (22) 319 $ (31,283) $ 1,852 $ (440) $ 1,412 </t>
        </is>
      </c>
    </row>
    <row r="7">
      <c r="A7" s="4" t="inlineStr">
        <is>
          <t>Summary of Operating Loss Carryforwards</t>
        </is>
      </c>
      <c r="B7" s="4" t="inlineStr">
        <is>
          <t xml:space="preserve">The Company has loss carry-forwards in various tax jurisdictions available to offset future taxable income that expire in the following years, as follows: 2024 2025 2026 2027 and later Total Canada $ — $ — $ — $ 660,110 $ 660,110 Italy — — — 15,670 15,670 United States — — — 72,311 72,311 Sweden — — — 10,976 10,976 China 921 2,203 — 3,295 6,419 India — — — 5,354 5,354 Australia and Other — — 205 7,463 7,668 Total $ 921 $ 2,203 $ 205 $ 775,179 $ 778,5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331799</v>
      </c>
      <c r="C4" s="6" t="n">
        <v>305698</v>
      </c>
    </row>
    <row r="5">
      <c r="A5" s="3" t="inlineStr">
        <is>
          <t>Cost of revenue and expenses:</t>
        </is>
      </c>
      <c r="B5" s="4" t="inlineStr">
        <is>
          <t xml:space="preserve"> </t>
        </is>
      </c>
      <c r="C5" s="4" t="inlineStr">
        <is>
          <t xml:space="preserve"> </t>
        </is>
      </c>
    </row>
    <row r="6">
      <c r="A6" s="4" t="inlineStr">
        <is>
          <t>Cost of revenue</t>
        </is>
      </c>
      <c r="B6" s="5" t="n">
        <v>282862</v>
      </c>
      <c r="C6" s="5" t="n">
        <v>269496</v>
      </c>
    </row>
    <row r="7">
      <c r="A7" s="4" t="inlineStr">
        <is>
          <t>Research and development</t>
        </is>
      </c>
      <c r="B7" s="5" t="n">
        <v>26003</v>
      </c>
      <c r="C7" s="5" t="n">
        <v>23497</v>
      </c>
    </row>
    <row r="8">
      <c r="A8" s="4" t="inlineStr">
        <is>
          <t>General and administrative</t>
        </is>
      </c>
      <c r="B8" s="5" t="n">
        <v>44234</v>
      </c>
      <c r="C8" s="5" t="n">
        <v>37042</v>
      </c>
    </row>
    <row r="9">
      <c r="A9" s="4" t="inlineStr">
        <is>
          <t>Sales and marketing</t>
        </is>
      </c>
      <c r="B9" s="5" t="n">
        <v>16278</v>
      </c>
      <c r="C9" s="5" t="n">
        <v>15073</v>
      </c>
    </row>
    <row r="10">
      <c r="A10" s="4" t="inlineStr">
        <is>
          <t>Foreign exchange loss</t>
        </is>
      </c>
      <c r="B10" s="5" t="n">
        <v>3974</v>
      </c>
      <c r="C10" s="5" t="n">
        <v>6378</v>
      </c>
    </row>
    <row r="11">
      <c r="A11" s="4" t="inlineStr">
        <is>
          <t>Depreciation and amortization (notes 8 and 9)</t>
        </is>
      </c>
      <c r="B11" s="5" t="n">
        <v>4299</v>
      </c>
      <c r="C11" s="5" t="n">
        <v>4416</v>
      </c>
    </row>
    <row r="12">
      <c r="A12" s="4" t="inlineStr">
        <is>
          <t>Loss on sale of assets</t>
        </is>
      </c>
      <c r="B12" s="5" t="n">
        <v>32</v>
      </c>
      <c r="C12" s="5" t="n">
        <v>62</v>
      </c>
    </row>
    <row r="13">
      <c r="A13" s="4" t="inlineStr">
        <is>
          <t>Cost of revenue and expenses</t>
        </is>
      </c>
      <c r="B13" s="5" t="n">
        <v>377682</v>
      </c>
      <c r="C13" s="5" t="n">
        <v>355964</v>
      </c>
    </row>
    <row r="14">
      <c r="A14" s="4" t="inlineStr">
        <is>
          <t>Loss from operations</t>
        </is>
      </c>
      <c r="B14" s="5" t="n">
        <v>-45883</v>
      </c>
      <c r="C14" s="5" t="n">
        <v>-50266</v>
      </c>
    </row>
    <row r="15">
      <c r="A15" s="4" t="inlineStr">
        <is>
          <t>Income from investments accounted for by the equity method</t>
        </is>
      </c>
      <c r="B15" s="5" t="n">
        <v>780</v>
      </c>
      <c r="C15" s="5" t="n">
        <v>930</v>
      </c>
    </row>
    <row r="16">
      <c r="A16" s="4" t="inlineStr">
        <is>
          <t>Gain on sale of investment (note 6)</t>
        </is>
      </c>
      <c r="B16" s="5" t="n">
        <v>0</v>
      </c>
      <c r="C16" s="5" t="n">
        <v>19119</v>
      </c>
    </row>
    <row r="17">
      <c r="A17" s="4" t="inlineStr">
        <is>
          <t>Loss on extinguishment of royalty payable (note 16)</t>
        </is>
      </c>
      <c r="B17" s="5" t="n">
        <v>-2909</v>
      </c>
      <c r="C17" s="5" t="n">
        <v>0</v>
      </c>
    </row>
    <row r="18">
      <c r="A18" s="4" t="inlineStr">
        <is>
          <t>Interest on long-term debt and accretion of royalty payable</t>
        </is>
      </c>
      <c r="B18" s="5" t="n">
        <v>-2981</v>
      </c>
      <c r="C18" s="5" t="n">
        <v>-3351</v>
      </c>
    </row>
    <row r="19">
      <c r="A19" s="4" t="inlineStr">
        <is>
          <t>Impairment of long-term investment (note 7)</t>
        </is>
      </c>
      <c r="B19" s="5" t="n">
        <v>413</v>
      </c>
      <c r="C19" s="5" t="n">
        <v>0</v>
      </c>
    </row>
    <row r="20">
      <c r="A20" s="4" t="inlineStr">
        <is>
          <t>Other income, net</t>
        </is>
      </c>
      <c r="B20" s="5" t="n">
        <v>0</v>
      </c>
      <c r="C20" s="5" t="n">
        <v>879</v>
      </c>
    </row>
    <row r="21">
      <c r="A21" s="4" t="inlineStr">
        <is>
          <t>Interest income, net of bank charges</t>
        </is>
      </c>
      <c r="B21" s="5" t="n">
        <v>2690</v>
      </c>
      <c r="C21" s="5" t="n">
        <v>1406</v>
      </c>
    </row>
    <row r="22">
      <c r="A22" s="4" t="inlineStr">
        <is>
          <t>Loss before income taxes</t>
        </is>
      </c>
      <c r="B22" s="5" t="n">
        <v>-48716</v>
      </c>
      <c r="C22" s="5" t="n">
        <v>-31283</v>
      </c>
    </row>
    <row r="23">
      <c r="A23" s="3" t="inlineStr">
        <is>
          <t>Income tax expense (recovery) (note 19(a)):</t>
        </is>
      </c>
      <c r="B23" s="4" t="inlineStr">
        <is>
          <t xml:space="preserve"> </t>
        </is>
      </c>
      <c r="C23" s="4" t="inlineStr">
        <is>
          <t xml:space="preserve"> </t>
        </is>
      </c>
    </row>
    <row r="24">
      <c r="A24" s="4" t="inlineStr">
        <is>
          <t>Current</t>
        </is>
      </c>
      <c r="B24" s="5" t="n">
        <v>1786</v>
      </c>
      <c r="C24" s="5" t="n">
        <v>1852</v>
      </c>
    </row>
    <row r="25">
      <c r="A25" s="4" t="inlineStr">
        <is>
          <t>Deferred</t>
        </is>
      </c>
      <c r="B25" s="5" t="n">
        <v>-784</v>
      </c>
      <c r="C25" s="5" t="n">
        <v>-440</v>
      </c>
    </row>
    <row r="26">
      <c r="A26" s="4" t="inlineStr">
        <is>
          <t>Income tax expense (recovery)</t>
        </is>
      </c>
      <c r="B26" s="5" t="n">
        <v>1002</v>
      </c>
      <c r="C26" s="5" t="n">
        <v>1412</v>
      </c>
    </row>
    <row r="27">
      <c r="A27" s="4" t="inlineStr">
        <is>
          <t>Net loss for the year</t>
        </is>
      </c>
      <c r="B27" s="5" t="n">
        <v>-49718</v>
      </c>
      <c r="C27" s="5" t="n">
        <v>-32695</v>
      </c>
    </row>
    <row r="28">
      <c r="A28" s="3" t="inlineStr">
        <is>
          <t>Other comprehensive income (loss):</t>
        </is>
      </c>
      <c r="B28" s="4" t="inlineStr">
        <is>
          <t xml:space="preserve"> </t>
        </is>
      </c>
      <c r="C28" s="4" t="inlineStr">
        <is>
          <t xml:space="preserve"> </t>
        </is>
      </c>
    </row>
    <row r="29">
      <c r="A29" s="4" t="inlineStr">
        <is>
          <t>Cumulative translation adjustment</t>
        </is>
      </c>
      <c r="B29" s="5" t="n">
        <v>4473</v>
      </c>
      <c r="C29" s="5" t="n">
        <v>-1824</v>
      </c>
    </row>
    <row r="30">
      <c r="A30" s="4" t="inlineStr">
        <is>
          <t>Comprehensive loss</t>
        </is>
      </c>
      <c r="B30" s="6" t="n">
        <v>-45245</v>
      </c>
      <c r="C30" s="6" t="n">
        <v>-34519</v>
      </c>
    </row>
    <row r="31">
      <c r="A31" s="3" t="inlineStr">
        <is>
          <t>Loss per share:</t>
        </is>
      </c>
      <c r="B31" s="4" t="inlineStr">
        <is>
          <t xml:space="preserve"> </t>
        </is>
      </c>
      <c r="C31" s="4" t="inlineStr">
        <is>
          <t xml:space="preserve"> </t>
        </is>
      </c>
    </row>
    <row r="32">
      <c r="A32" s="4" t="inlineStr">
        <is>
          <t>Net loss per share, basic (in dollars per share)</t>
        </is>
      </c>
      <c r="B32" s="7" t="n">
        <v>-2.9</v>
      </c>
      <c r="C32" s="7" t="n">
        <v>-1.91</v>
      </c>
    </row>
    <row r="33">
      <c r="A33" s="4" t="inlineStr">
        <is>
          <t>Net loss per share, diluted (in dollars per share)</t>
        </is>
      </c>
      <c r="B33" s="7" t="n">
        <v>-2.9</v>
      </c>
      <c r="C33" s="7" t="n">
        <v>-1.91</v>
      </c>
    </row>
    <row r="34">
      <c r="A34" s="3" t="inlineStr">
        <is>
          <t>Weighted average common shares outstanding:</t>
        </is>
      </c>
      <c r="B34" s="4" t="inlineStr">
        <is>
          <t xml:space="preserve"> </t>
        </is>
      </c>
      <c r="C34" s="4" t="inlineStr">
        <is>
          <t xml:space="preserve"> </t>
        </is>
      </c>
    </row>
    <row r="35">
      <c r="A35" s="4" t="inlineStr">
        <is>
          <t>Basic (in shares)</t>
        </is>
      </c>
      <c r="B35" s="5" t="n">
        <v>17173016</v>
      </c>
      <c r="C35" s="5" t="n">
        <v>17122531</v>
      </c>
    </row>
    <row r="36">
      <c r="A36" s="4" t="inlineStr">
        <is>
          <t>Diluted (in shares)</t>
        </is>
      </c>
      <c r="B36" s="5" t="n">
        <v>17173016</v>
      </c>
      <c r="C36" s="5" t="n">
        <v>17122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Financial information by business segment as follows: Year ended December 31, 2023 Revenue Operating income (loss) Depreciation &amp; amortization Equity income OEM $ 222,741 $ (31,222) $ 9,471 $ 780 IAM 109,058 2,583 2,479 — Corporate — (17,244) 540 — Total consolidated $ 331,799 $ (45,883) $ 12,490 $ 780 Year ended December 31, 2022 Revenue Operating income (loss) Depreciation &amp; amortization Equity income OEM $ 198,036 $ (32,000) $ 8,205 $ 930 IAM 107,662 2,340 3,162 — Corporate — (20,606) 433 — Total consolidated $ 305,698 $ (50,266) $ 11,800 $ 930 Years ended December 31, 2023 2022 Total additions to long-lived assets, excluding business combinations: OEM $ 13,285 $ 11,178 IAM 1,613 2,754 Corporate 676 597 Total consolidated $ 15,574 $ 14,529 </t>
        </is>
      </c>
    </row>
    <row r="5">
      <c r="A5" s="4" t="inlineStr">
        <is>
          <t>Schedule of Geographical Revenue Information</t>
        </is>
      </c>
      <c r="B5" s="4" t="inlineStr">
        <is>
          <t>Revenues are attributable to geographical regions based on the location of the Company’s customers and are presented as a percentage of the Company's revenues, as follows: % of total revenue Years ended December 31, 2023 2022 Europe 70 % 64 % Americas 13 % 12 % Asia 10 % 15 % Africa 3 % 5 % Other 4 % 4 %</t>
        </is>
      </c>
    </row>
    <row r="6">
      <c r="A6" s="4" t="inlineStr">
        <is>
          <t>Schedule of Allocation of the Total Assets</t>
        </is>
      </c>
      <c r="B6" s="4" t="inlineStr">
        <is>
          <t xml:space="preserve">Total assets are allocated as follows : Total assets by operating segment Years ended December 31, 2023 2022 OEM $ 201,348 $ 241,795 IAM 145,640 145,377 Corporate 8,760 20,279 Total consolidated assets $ 355,748 $ 407,451 </t>
        </is>
      </c>
    </row>
    <row r="7">
      <c r="A7" s="4" t="inlineStr">
        <is>
          <t>Schedule of Assets by Segment</t>
        </is>
      </c>
      <c r="B7" s="4" t="inlineStr">
        <is>
          <t xml:space="preserve">Long-lived assets information by geographic area: December 31, 2023 Property, plant and equipment Intangible assets and goodwill Total Italy $ 25,883 $ 6,705 $ 32,588 Canada 24,098 117 24,215 Rest of Europe 11,042 3,066 14,108 Asia Pacific 8,466 — 8,466 Total consolidated long-lived assets 69,489 9,888 79,377 December 31, 2022 Property, plant and equipment Intangible assets and goodwill Total Italy $ 20,382 $ 7,688 $ 28,070 Canada 25,199 129 25,328 Rest of Europe 9,032 2,958 11,990 Asia Pacific 8,028 — 8,028 Total consolidated long-lived assets $ 62,641 $ 10,775 $ 73,4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Disclosure [Abstract]</t>
        </is>
      </c>
      <c r="B3" s="4" t="inlineStr">
        <is>
          <t xml:space="preserve"> </t>
        </is>
      </c>
    </row>
    <row r="4">
      <c r="A4" s="4" t="inlineStr">
        <is>
          <t>Contractual Obligation, Fiscal Year Maturity Schedule</t>
        </is>
      </c>
      <c r="B4" s="4" t="inlineStr">
        <is>
          <t xml:space="preserve">The following are the contractual maturities of financial obligations as at December 31, 2023: Carrying Contractual &lt; 1 year 1-3 years 4-5 years &gt;5 years Accounts payable and accrued liabilities $ 95,374 $ 95,374 $ 95,374 $ — $ — $ — Short-term debt (note 14) 15,156 15,156 15,156 — — — Term loan facilities (note 15(a)) 42,879 47,689 15,873 25,538 5,212 1,066 Other bank financing (note 15(b)) 531 538 139 133 133 133 Capital lease obligations (note 15(c)) 1,655 1,670 596 598 182 294 Operating lease commitments (note 13) 22,607 25,915 3,307 5,422 4,753 12,433 $ 178,202 $ 186,342 $ 130,445 $ 31,691 $ 10,280 $ 13,9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Liquidity and Going Concern (Details) - USD ($) $ in Thousands</t>
        </is>
      </c>
      <c r="B1" s="2" t="inlineStr">
        <is>
          <t>12 Months Ended</t>
        </is>
      </c>
    </row>
    <row r="2">
      <c r="B2" s="2" t="inlineStr">
        <is>
          <t>Dec. 31, 2023</t>
        </is>
      </c>
      <c r="C2" s="2" t="inlineStr">
        <is>
          <t>Dec. 31, 2022</t>
        </is>
      </c>
      <c r="D2" s="2" t="inlineStr">
        <is>
          <t>Sep. 30, 2023</t>
        </is>
      </c>
      <c r="E2" s="2" t="inlineStr">
        <is>
          <t>Aug. 31, 2023</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4853</v>
      </c>
      <c r="C4" s="6" t="n">
        <v>86184</v>
      </c>
      <c r="D4" s="4" t="inlineStr">
        <is>
          <t xml:space="preserve"> </t>
        </is>
      </c>
      <c r="E4" s="4" t="inlineStr">
        <is>
          <t xml:space="preserve"> </t>
        </is>
      </c>
      <c r="F4" s="6" t="n">
        <v>124892</v>
      </c>
    </row>
    <row r="5">
      <c r="A5" s="4" t="inlineStr">
        <is>
          <t>Net cash used in operating activities</t>
        </is>
      </c>
      <c r="B5" s="5" t="n">
        <v>-13193</v>
      </c>
      <c r="C5" s="5" t="n">
        <v>-34615</v>
      </c>
      <c r="D5" s="4" t="inlineStr">
        <is>
          <t xml:space="preserve"> </t>
        </is>
      </c>
      <c r="E5" s="4" t="inlineStr">
        <is>
          <t xml:space="preserve"> </t>
        </is>
      </c>
      <c r="F5" s="4" t="inlineStr">
        <is>
          <t xml:space="preserve"> </t>
        </is>
      </c>
    </row>
    <row r="6">
      <c r="A6" s="4" t="inlineStr">
        <is>
          <t>Operating income (loss)</t>
        </is>
      </c>
      <c r="B6" s="5" t="n">
        <v>-45883</v>
      </c>
      <c r="C6" s="5" t="n">
        <v>-50266</v>
      </c>
      <c r="D6" s="4" t="inlineStr">
        <is>
          <t xml:space="preserve"> </t>
        </is>
      </c>
      <c r="E6" s="4" t="inlineStr">
        <is>
          <t xml:space="preserve"> </t>
        </is>
      </c>
      <c r="F6" s="4" t="inlineStr">
        <is>
          <t xml:space="preserve"> </t>
        </is>
      </c>
    </row>
    <row r="7">
      <c r="A7" s="4" t="inlineStr">
        <is>
          <t>Net working capital</t>
        </is>
      </c>
      <c r="B7" s="5" t="n">
        <v>9413</v>
      </c>
      <c r="C7" s="4" t="inlineStr">
        <is>
          <t xml:space="preserve"> </t>
        </is>
      </c>
      <c r="D7" s="4" t="inlineStr">
        <is>
          <t xml:space="preserve"> </t>
        </is>
      </c>
      <c r="E7" s="4" t="inlineStr">
        <is>
          <t xml:space="preserve"> </t>
        </is>
      </c>
      <c r="F7" s="4" t="inlineStr">
        <is>
          <t xml:space="preserve"> </t>
        </is>
      </c>
    </row>
    <row r="8">
      <c r="A8" s="4" t="inlineStr">
        <is>
          <t>Debt</t>
        </is>
      </c>
      <c r="B8" s="5" t="n">
        <v>59944</v>
      </c>
      <c r="C8" s="4" t="inlineStr">
        <is>
          <t xml:space="preserve"> </t>
        </is>
      </c>
      <c r="D8" s="4" t="inlineStr">
        <is>
          <t xml:space="preserve"> </t>
        </is>
      </c>
      <c r="E8" s="4" t="inlineStr">
        <is>
          <t xml:space="preserve"> </t>
        </is>
      </c>
      <c r="F8" s="4" t="inlineStr">
        <is>
          <t xml:space="preserve"> </t>
        </is>
      </c>
    </row>
    <row r="9">
      <c r="A9" s="4" t="inlineStr">
        <is>
          <t>Debt maturing within one year</t>
        </is>
      </c>
      <c r="B9" s="5" t="n">
        <v>29264</v>
      </c>
      <c r="C9" s="4" t="inlineStr">
        <is>
          <t xml:space="preserve"> </t>
        </is>
      </c>
      <c r="D9" s="4" t="inlineStr">
        <is>
          <t xml:space="preserve"> </t>
        </is>
      </c>
      <c r="E9" s="4" t="inlineStr">
        <is>
          <t xml:space="preserve"> </t>
        </is>
      </c>
      <c r="F9" s="4" t="inlineStr">
        <is>
          <t xml:space="preserve"> </t>
        </is>
      </c>
    </row>
    <row r="10">
      <c r="A10" s="4" t="inlineStr">
        <is>
          <t>Debt and capital lease obligations</t>
        </is>
      </c>
      <c r="B10" s="5" t="n">
        <v>45065</v>
      </c>
      <c r="C10" s="5" t="n">
        <v>43862</v>
      </c>
      <c r="D10" s="4" t="inlineStr">
        <is>
          <t xml:space="preserve"> </t>
        </is>
      </c>
      <c r="E10" s="4" t="inlineStr">
        <is>
          <t xml:space="preserve"> </t>
        </is>
      </c>
      <c r="F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nd capital lease obligations</t>
        </is>
      </c>
      <c r="B13" s="5" t="n">
        <v>42879</v>
      </c>
      <c r="C13" s="5" t="n">
        <v>41934</v>
      </c>
      <c r="D13" s="4" t="inlineStr">
        <is>
          <t xml:space="preserve"> </t>
        </is>
      </c>
      <c r="E13" s="4" t="inlineStr">
        <is>
          <t xml:space="preserve"> </t>
        </is>
      </c>
      <c r="F13" s="4" t="inlineStr">
        <is>
          <t xml:space="preserve"> </t>
        </is>
      </c>
    </row>
    <row r="14">
      <c r="A14" s="4" t="inlineStr">
        <is>
          <t>Secured Debt | EDC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cash requirement</t>
        </is>
      </c>
      <c r="B16" s="4" t="inlineStr">
        <is>
          <t xml:space="preserve"> </t>
        </is>
      </c>
      <c r="C16" s="4" t="inlineStr">
        <is>
          <t xml:space="preserve"> </t>
        </is>
      </c>
      <c r="D16" s="6" t="n">
        <v>15000</v>
      </c>
      <c r="E16" s="6" t="n">
        <v>40000</v>
      </c>
      <c r="F16" s="4" t="inlineStr">
        <is>
          <t xml:space="preserve"> </t>
        </is>
      </c>
    </row>
    <row r="17">
      <c r="A17" s="4" t="inlineStr">
        <is>
          <t>Debt and capital lease obligations</t>
        </is>
      </c>
      <c r="B17" s="6" t="n">
        <v>10763</v>
      </c>
      <c r="C17" s="6" t="n">
        <v>14683</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Exchange Rates (Details)</t>
        </is>
      </c>
      <c r="B1" s="2" t="inlineStr">
        <is>
          <t>12 Months Ended</t>
        </is>
      </c>
    </row>
    <row r="2">
      <c r="B2" s="2" t="inlineStr">
        <is>
          <t>Dec. 31, 2023</t>
        </is>
      </c>
      <c r="C2" s="2" t="inlineStr">
        <is>
          <t>Dec. 31, 2022</t>
        </is>
      </c>
    </row>
    <row r="3">
      <c r="A3" s="4" t="inlineStr">
        <is>
          <t>Canadian dollar</t>
        </is>
      </c>
      <c r="B3" s="4" t="inlineStr">
        <is>
          <t xml:space="preserve"> </t>
        </is>
      </c>
      <c r="C3" s="4" t="inlineStr">
        <is>
          <t xml:space="preserve"> </t>
        </is>
      </c>
    </row>
    <row r="4">
      <c r="A4" s="3" t="inlineStr">
        <is>
          <t>Schedule of Foreign Currency [Line Items]</t>
        </is>
      </c>
      <c r="B4" s="4" t="inlineStr">
        <is>
          <t xml:space="preserve"> </t>
        </is>
      </c>
      <c r="C4" s="4" t="inlineStr">
        <is>
          <t xml:space="preserve"> </t>
        </is>
      </c>
    </row>
    <row r="5">
      <c r="A5" s="4" t="inlineStr">
        <is>
          <t>Foreign current exchange rate at year end</t>
        </is>
      </c>
      <c r="B5" s="8" t="n">
        <v>1.32</v>
      </c>
      <c r="C5" s="8" t="n">
        <v>1.35</v>
      </c>
    </row>
    <row r="6">
      <c r="A6" s="4" t="inlineStr">
        <is>
          <t>Average foreign currency exchange rate</t>
        </is>
      </c>
      <c r="B6" s="8" t="n">
        <v>1.35</v>
      </c>
      <c r="C6" s="8" t="n">
        <v>1.3</v>
      </c>
    </row>
    <row r="7">
      <c r="A7" s="4" t="inlineStr">
        <is>
          <t>Euro</t>
        </is>
      </c>
      <c r="B7" s="4" t="inlineStr">
        <is>
          <t xml:space="preserve"> </t>
        </is>
      </c>
      <c r="C7" s="4" t="inlineStr">
        <is>
          <t xml:space="preserve"> </t>
        </is>
      </c>
    </row>
    <row r="8">
      <c r="A8" s="3" t="inlineStr">
        <is>
          <t>Schedule of Foreign Currency [Line Items]</t>
        </is>
      </c>
      <c r="B8" s="4" t="inlineStr">
        <is>
          <t xml:space="preserve"> </t>
        </is>
      </c>
      <c r="C8" s="4" t="inlineStr">
        <is>
          <t xml:space="preserve"> </t>
        </is>
      </c>
    </row>
    <row r="9">
      <c r="A9" s="4" t="inlineStr">
        <is>
          <t>Foreign current exchange rate at year end</t>
        </is>
      </c>
      <c r="B9" s="8" t="n">
        <v>0.9</v>
      </c>
      <c r="C9" s="8" t="n">
        <v>0.9399999999999999</v>
      </c>
    </row>
    <row r="10">
      <c r="A10" s="4" t="inlineStr">
        <is>
          <t>Average foreign currency exchange rate</t>
        </is>
      </c>
      <c r="B10" s="8" t="n">
        <v>0.92</v>
      </c>
      <c r="C10" s="8" t="n">
        <v>0.95</v>
      </c>
    </row>
    <row r="11">
      <c r="A11" s="4" t="inlineStr">
        <is>
          <t>RMB</t>
        </is>
      </c>
      <c r="B11" s="4" t="inlineStr">
        <is>
          <t xml:space="preserve"> </t>
        </is>
      </c>
      <c r="C11" s="4" t="inlineStr">
        <is>
          <t xml:space="preserve"> </t>
        </is>
      </c>
    </row>
    <row r="12">
      <c r="A12" s="3" t="inlineStr">
        <is>
          <t>Schedule of Foreign Currency [Line Items]</t>
        </is>
      </c>
      <c r="B12" s="4" t="inlineStr">
        <is>
          <t xml:space="preserve"> </t>
        </is>
      </c>
      <c r="C12" s="4" t="inlineStr">
        <is>
          <t xml:space="preserve"> </t>
        </is>
      </c>
    </row>
    <row r="13">
      <c r="A13" s="4" t="inlineStr">
        <is>
          <t>Foreign current exchange rate at year end</t>
        </is>
      </c>
      <c r="B13" s="8" t="n">
        <v>7.1</v>
      </c>
      <c r="C13" s="8" t="n">
        <v>6.9</v>
      </c>
    </row>
    <row r="14">
      <c r="A14" s="4" t="inlineStr">
        <is>
          <t>Average foreign currency exchange rate</t>
        </is>
      </c>
      <c r="B14" s="8" t="n">
        <v>7.08</v>
      </c>
      <c r="C14" s="8" t="n">
        <v>6.72</v>
      </c>
    </row>
    <row r="15">
      <c r="A15" s="4" t="inlineStr">
        <is>
          <t>Polish Zloty</t>
        </is>
      </c>
      <c r="B15" s="4" t="inlineStr">
        <is>
          <t xml:space="preserve"> </t>
        </is>
      </c>
      <c r="C15" s="4" t="inlineStr">
        <is>
          <t xml:space="preserve"> </t>
        </is>
      </c>
    </row>
    <row r="16">
      <c r="A16" s="3" t="inlineStr">
        <is>
          <t>Schedule of Foreign Currency [Line Items]</t>
        </is>
      </c>
      <c r="B16" s="4" t="inlineStr">
        <is>
          <t xml:space="preserve"> </t>
        </is>
      </c>
      <c r="C16" s="4" t="inlineStr">
        <is>
          <t xml:space="preserve"> </t>
        </is>
      </c>
    </row>
    <row r="17">
      <c r="A17" s="4" t="inlineStr">
        <is>
          <t>Foreign current exchange rate at year end</t>
        </is>
      </c>
      <c r="B17" s="8" t="n">
        <v>3.92</v>
      </c>
      <c r="C17" s="8" t="n">
        <v>4.39</v>
      </c>
    </row>
    <row r="18">
      <c r="A18" s="4" t="inlineStr">
        <is>
          <t>Average foreign currency exchange rate</t>
        </is>
      </c>
      <c r="B18" s="8" t="n">
        <v>4.59</v>
      </c>
      <c r="C18" s="8" t="n">
        <v>4.44</v>
      </c>
    </row>
    <row r="19">
      <c r="A19" s="4" t="inlineStr">
        <is>
          <t>Swedish Krona</t>
        </is>
      </c>
      <c r="B19" s="4" t="inlineStr">
        <is>
          <t xml:space="preserve"> </t>
        </is>
      </c>
      <c r="C19" s="4" t="inlineStr">
        <is>
          <t xml:space="preserve"> </t>
        </is>
      </c>
    </row>
    <row r="20">
      <c r="A20" s="3" t="inlineStr">
        <is>
          <t>Schedule of Foreign Currency [Line Items]</t>
        </is>
      </c>
      <c r="B20" s="4" t="inlineStr">
        <is>
          <t xml:space="preserve"> </t>
        </is>
      </c>
      <c r="C20" s="4" t="inlineStr">
        <is>
          <t xml:space="preserve"> </t>
        </is>
      </c>
    </row>
    <row r="21">
      <c r="A21" s="4" t="inlineStr">
        <is>
          <t>Foreign current exchange rate at year end</t>
        </is>
      </c>
      <c r="B21" s="8" t="n">
        <v>10.04</v>
      </c>
      <c r="C21" s="8" t="n">
        <v>10.42</v>
      </c>
    </row>
    <row r="22">
      <c r="A22" s="4" t="inlineStr">
        <is>
          <t>Average foreign currency exchange rate</t>
        </is>
      </c>
      <c r="B22" s="8" t="n">
        <v>10.6</v>
      </c>
      <c r="C22" s="8" t="n">
        <v>10.08</v>
      </c>
    </row>
    <row r="23">
      <c r="A23" s="4" t="inlineStr">
        <is>
          <t>Indian Rupee</t>
        </is>
      </c>
      <c r="B23" s="4" t="inlineStr">
        <is>
          <t xml:space="preserve"> </t>
        </is>
      </c>
      <c r="C23" s="4" t="inlineStr">
        <is>
          <t xml:space="preserve"> </t>
        </is>
      </c>
    </row>
    <row r="24">
      <c r="A24" s="3" t="inlineStr">
        <is>
          <t>Schedule of Foreign Currency [Line Items]</t>
        </is>
      </c>
      <c r="B24" s="4" t="inlineStr">
        <is>
          <t xml:space="preserve"> </t>
        </is>
      </c>
      <c r="C24" s="4" t="inlineStr">
        <is>
          <t xml:space="preserve"> </t>
        </is>
      </c>
    </row>
    <row r="25">
      <c r="A25" s="4" t="inlineStr">
        <is>
          <t>Foreign current exchange rate at year end</t>
        </is>
      </c>
      <c r="B25" s="8" t="n">
        <v>83.18000000000001</v>
      </c>
      <c r="C25" s="8" t="n">
        <v>82.69</v>
      </c>
    </row>
    <row r="26">
      <c r="A26" s="4" t="inlineStr">
        <is>
          <t>Average foreign currency exchange rate</t>
        </is>
      </c>
      <c r="B26" s="8" t="n">
        <v>82.56999999999999</v>
      </c>
      <c r="C26" s="8" t="n">
        <v>78.5</v>
      </c>
    </row>
    <row r="27">
      <c r="A27" s="4" t="inlineStr">
        <is>
          <t>Argentine Peso</t>
        </is>
      </c>
      <c r="B27" s="4" t="inlineStr">
        <is>
          <t xml:space="preserve"> </t>
        </is>
      </c>
      <c r="C27" s="4" t="inlineStr">
        <is>
          <t xml:space="preserve"> </t>
        </is>
      </c>
    </row>
    <row r="28">
      <c r="A28" s="3" t="inlineStr">
        <is>
          <t>Schedule of Foreign Currency [Line Items]</t>
        </is>
      </c>
      <c r="B28" s="4" t="inlineStr">
        <is>
          <t xml:space="preserve"> </t>
        </is>
      </c>
      <c r="C28" s="4" t="inlineStr">
        <is>
          <t xml:space="preserve"> </t>
        </is>
      </c>
    </row>
    <row r="29">
      <c r="A29" s="4" t="inlineStr">
        <is>
          <t>Foreign current exchange rate at year end</t>
        </is>
      </c>
      <c r="B29" s="8" t="n">
        <v>806.72</v>
      </c>
      <c r="C29" s="8" t="n">
        <v>176.79</v>
      </c>
    </row>
    <row r="30">
      <c r="A30" s="4" t="inlineStr">
        <is>
          <t>Average foreign currency exchange rate</t>
        </is>
      </c>
      <c r="B30" s="8" t="n">
        <v>285.97</v>
      </c>
      <c r="C30" s="8" t="n">
        <v>12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103</v>
      </c>
      <c r="C3" s="6"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Significant accounting policies - Narrative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ustomer trade receivables</t>
        </is>
      </c>
      <c r="B3" s="6" t="n">
        <v>83175</v>
      </c>
      <c r="C3" s="6" t="n">
        <v>82533</v>
      </c>
    </row>
    <row r="4">
      <c r="A4" s="4" t="inlineStr">
        <is>
          <t>Other receivables</t>
        </is>
      </c>
      <c r="B4" s="5" t="n">
        <v>6709</v>
      </c>
      <c r="C4" s="5" t="n">
        <v>19355</v>
      </c>
    </row>
    <row r="5">
      <c r="A5" s="4" t="inlineStr">
        <is>
          <t>Income tax receivable</t>
        </is>
      </c>
      <c r="B5" s="5" t="n">
        <v>1369</v>
      </c>
      <c r="C5" s="5" t="n">
        <v>818</v>
      </c>
    </row>
    <row r="6">
      <c r="A6" s="4" t="inlineStr">
        <is>
          <t>Allowance for credit losses</t>
        </is>
      </c>
      <c r="B6" s="5" t="n">
        <v>-4847</v>
      </c>
      <c r="C6" s="5" t="n">
        <v>-5040</v>
      </c>
    </row>
    <row r="7">
      <c r="A7" s="4" t="inlineStr">
        <is>
          <t>Accounts receivable, net</t>
        </is>
      </c>
      <c r="B7" s="5" t="n">
        <v>88077</v>
      </c>
      <c r="C7" s="5" t="n">
        <v>10164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 (note 20)</t>
        </is>
      </c>
      <c r="B10" s="6" t="n">
        <v>1671</v>
      </c>
      <c r="C10" s="6" t="n">
        <v>3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urchased parts and materials</t>
        </is>
      </c>
      <c r="B3" s="6" t="n">
        <v>50770</v>
      </c>
      <c r="C3" s="6" t="n">
        <v>61213</v>
      </c>
    </row>
    <row r="4">
      <c r="A4" s="4" t="inlineStr">
        <is>
          <t>Work-in-progress</t>
        </is>
      </c>
      <c r="B4" s="5" t="n">
        <v>2801</v>
      </c>
      <c r="C4" s="5" t="n">
        <v>2423</v>
      </c>
    </row>
    <row r="5">
      <c r="A5" s="4" t="inlineStr">
        <is>
          <t>Finished goods</t>
        </is>
      </c>
      <c r="B5" s="5" t="n">
        <v>13959</v>
      </c>
      <c r="C5" s="5" t="n">
        <v>17999</v>
      </c>
    </row>
    <row r="6">
      <c r="A6" s="4" t="inlineStr">
        <is>
          <t>Inventory Net</t>
        </is>
      </c>
      <c r="B6" s="6" t="n">
        <v>67530</v>
      </c>
      <c r="C6" s="6" t="n">
        <v>81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s to net realizable value</t>
        </is>
      </c>
      <c r="B4" s="6" t="n">
        <v>7066</v>
      </c>
      <c r="C4" s="6" t="n">
        <v>722</v>
      </c>
    </row>
    <row r="5">
      <c r="A5" s="4" t="inlineStr">
        <is>
          <t>Inventory write down due to contract</t>
        </is>
      </c>
      <c r="B5" s="5" t="n">
        <v>4461</v>
      </c>
      <c r="C5" s="5" t="n">
        <v>542</v>
      </c>
    </row>
    <row r="6">
      <c r="A6" s="4" t="inlineStr">
        <is>
          <t>Inventory write-downs, purchased parts and materials inventory and finished goods</t>
        </is>
      </c>
      <c r="B6" s="6" t="n">
        <v>2605</v>
      </c>
      <c r="C6" s="6" t="n">
        <v>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3" customWidth="1" min="2" max="2"/>
    <col width="13" customWidth="1" min="3" max="3"/>
    <col width="25" customWidth="1" min="4" max="4"/>
    <col width="27" customWidth="1" min="5" max="5"/>
    <col width="20"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Other equity instruments</t>
        </is>
      </c>
      <c r="E1" s="2" t="inlineStr">
        <is>
          <t>Additional paid in capital</t>
        </is>
      </c>
      <c r="F1" s="2" t="inlineStr">
        <is>
          <t>Accumulated deficit</t>
        </is>
      </c>
      <c r="G1" s="2" t="inlineStr">
        <is>
          <t>Accumulated other comprehensive loss</t>
        </is>
      </c>
    </row>
    <row r="2">
      <c r="A2" s="4" t="inlineStr">
        <is>
          <t>Balance (in shares) at Dec. 31, 2021</t>
        </is>
      </c>
      <c r="B2" s="4" t="inlineStr">
        <is>
          <t xml:space="preserve"> </t>
        </is>
      </c>
      <c r="C2" s="5" t="n">
        <v>17079932</v>
      </c>
      <c r="D2" s="4" t="inlineStr">
        <is>
          <t xml:space="preserve"> </t>
        </is>
      </c>
      <c r="E2" s="4" t="inlineStr">
        <is>
          <t xml:space="preserve"> </t>
        </is>
      </c>
      <c r="F2" s="4" t="inlineStr">
        <is>
          <t xml:space="preserve"> </t>
        </is>
      </c>
      <c r="G2" s="4" t="inlineStr">
        <is>
          <t xml:space="preserve"> </t>
        </is>
      </c>
    </row>
    <row r="3">
      <c r="A3" s="4" t="inlineStr">
        <is>
          <t>Balance at Dec. 31, 2021</t>
        </is>
      </c>
      <c r="B3" s="6" t="n">
        <v>236419</v>
      </c>
      <c r="C3" s="6" t="n">
        <v>1242006</v>
      </c>
      <c r="D3" s="6" t="n">
        <v>8412</v>
      </c>
      <c r="E3" s="6" t="n">
        <v>11516</v>
      </c>
      <c r="F3" s="6" t="n">
        <v>-992021</v>
      </c>
      <c r="G3" s="6" t="n">
        <v>-334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 on exercise of share units (in shares)</t>
        </is>
      </c>
      <c r="B5" s="4" t="inlineStr">
        <is>
          <t xml:space="preserve"> </t>
        </is>
      </c>
      <c r="C5" s="5" t="n">
        <v>50384</v>
      </c>
      <c r="D5" s="4" t="inlineStr">
        <is>
          <t xml:space="preserve"> </t>
        </is>
      </c>
      <c r="E5" s="4" t="inlineStr">
        <is>
          <t xml:space="preserve"> </t>
        </is>
      </c>
      <c r="F5" s="4" t="inlineStr">
        <is>
          <t xml:space="preserve"> </t>
        </is>
      </c>
      <c r="G5" s="4" t="inlineStr">
        <is>
          <t xml:space="preserve"> </t>
        </is>
      </c>
    </row>
    <row r="6">
      <c r="A6" s="4" t="inlineStr">
        <is>
          <t>Issuance of common shares on exercise of share units</t>
        </is>
      </c>
      <c r="B6" s="5" t="n">
        <v>0</v>
      </c>
      <c r="C6" s="6" t="n">
        <v>1266</v>
      </c>
      <c r="D6" s="5" t="n">
        <v>-1266</v>
      </c>
      <c r="E6" s="4" t="inlineStr">
        <is>
          <t xml:space="preserve"> </t>
        </is>
      </c>
      <c r="F6" s="4" t="inlineStr">
        <is>
          <t xml:space="preserve"> </t>
        </is>
      </c>
      <c r="G6" s="4" t="inlineStr">
        <is>
          <t xml:space="preserve"> </t>
        </is>
      </c>
    </row>
    <row r="7">
      <c r="A7" s="4" t="inlineStr">
        <is>
          <t>Stock-based compensation</t>
        </is>
      </c>
      <c r="B7" s="5" t="n">
        <v>2066</v>
      </c>
      <c r="C7" s="4" t="inlineStr">
        <is>
          <t xml:space="preserve"> </t>
        </is>
      </c>
      <c r="D7" s="5" t="n">
        <v>2066</v>
      </c>
      <c r="E7" s="4" t="inlineStr">
        <is>
          <t xml:space="preserve"> </t>
        </is>
      </c>
      <c r="F7" s="4" t="inlineStr">
        <is>
          <t xml:space="preserve"> </t>
        </is>
      </c>
      <c r="G7" s="4" t="inlineStr">
        <is>
          <t xml:space="preserve"> </t>
        </is>
      </c>
    </row>
    <row r="8">
      <c r="A8" s="4" t="inlineStr">
        <is>
          <t>Net loss for the year</t>
        </is>
      </c>
      <c r="B8" s="5" t="n">
        <v>-32695</v>
      </c>
      <c r="C8" s="4" t="inlineStr">
        <is>
          <t xml:space="preserve"> </t>
        </is>
      </c>
      <c r="D8" s="4" t="inlineStr">
        <is>
          <t xml:space="preserve"> </t>
        </is>
      </c>
      <c r="E8" s="4" t="inlineStr">
        <is>
          <t xml:space="preserve"> </t>
        </is>
      </c>
      <c r="F8" s="5" t="n">
        <v>-32695</v>
      </c>
      <c r="G8" s="4" t="inlineStr">
        <is>
          <t xml:space="preserve"> </t>
        </is>
      </c>
    </row>
    <row r="9">
      <c r="A9" s="4" t="inlineStr">
        <is>
          <t>Other comprehensive income (loss)</t>
        </is>
      </c>
      <c r="B9" s="6" t="n">
        <v>-1824</v>
      </c>
      <c r="C9" s="4" t="inlineStr">
        <is>
          <t xml:space="preserve"> </t>
        </is>
      </c>
      <c r="D9" s="4" t="inlineStr">
        <is>
          <t xml:space="preserve"> </t>
        </is>
      </c>
      <c r="E9" s="4" t="inlineStr">
        <is>
          <t xml:space="preserve"> </t>
        </is>
      </c>
      <c r="F9" s="4" t="inlineStr">
        <is>
          <t xml:space="preserve"> </t>
        </is>
      </c>
      <c r="G9" s="5" t="n">
        <v>-1824</v>
      </c>
    </row>
    <row r="10">
      <c r="A10" s="4" t="inlineStr">
        <is>
          <t>Balance (in shares) at Dec. 31, 2022</t>
        </is>
      </c>
      <c r="B10" s="5" t="n">
        <v>17130316</v>
      </c>
      <c r="C10" s="5" t="n">
        <v>17130316</v>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203966</v>
      </c>
      <c r="C11" s="6" t="n">
        <v>1243272</v>
      </c>
      <c r="D11" s="5" t="n">
        <v>9212</v>
      </c>
      <c r="E11" s="5" t="n">
        <v>11516</v>
      </c>
      <c r="F11" s="5" t="n">
        <v>-1024716</v>
      </c>
      <c r="G11" s="5" t="n">
        <v>-3531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on exercise of share units (in shares)</t>
        </is>
      </c>
      <c r="B13" s="4" t="inlineStr">
        <is>
          <t xml:space="preserve"> </t>
        </is>
      </c>
      <c r="C13" s="5" t="n">
        <v>44186</v>
      </c>
      <c r="D13" s="4" t="inlineStr">
        <is>
          <t xml:space="preserve"> </t>
        </is>
      </c>
      <c r="E13" s="4" t="inlineStr">
        <is>
          <t xml:space="preserve"> </t>
        </is>
      </c>
      <c r="F13" s="4" t="inlineStr">
        <is>
          <t xml:space="preserve"> </t>
        </is>
      </c>
      <c r="G13" s="4" t="inlineStr">
        <is>
          <t xml:space="preserve"> </t>
        </is>
      </c>
    </row>
    <row r="14">
      <c r="A14" s="4" t="inlineStr">
        <is>
          <t>Issuance of common shares on exercise of share units</t>
        </is>
      </c>
      <c r="B14" s="5" t="n">
        <v>0</v>
      </c>
      <c r="C14" s="6" t="n">
        <v>1267</v>
      </c>
      <c r="D14" s="5" t="n">
        <v>-1267</v>
      </c>
      <c r="E14" s="4" t="inlineStr">
        <is>
          <t xml:space="preserve"> </t>
        </is>
      </c>
      <c r="F14" s="4" t="inlineStr">
        <is>
          <t xml:space="preserve"> </t>
        </is>
      </c>
      <c r="G14" s="4" t="inlineStr">
        <is>
          <t xml:space="preserve"> </t>
        </is>
      </c>
    </row>
    <row r="15">
      <c r="A15" s="4" t="inlineStr">
        <is>
          <t>Stock-based compensation</t>
        </is>
      </c>
      <c r="B15" s="5" t="n">
        <v>1727</v>
      </c>
      <c r="C15" s="4" t="inlineStr">
        <is>
          <t xml:space="preserve"> </t>
        </is>
      </c>
      <c r="D15" s="5" t="n">
        <v>1727</v>
      </c>
      <c r="E15" s="4" t="inlineStr">
        <is>
          <t xml:space="preserve"> </t>
        </is>
      </c>
      <c r="F15" s="4" t="inlineStr">
        <is>
          <t xml:space="preserve"> </t>
        </is>
      </c>
      <c r="G15" s="4" t="inlineStr">
        <is>
          <t xml:space="preserve"> </t>
        </is>
      </c>
    </row>
    <row r="16">
      <c r="A16" s="4" t="inlineStr">
        <is>
          <t>Net loss for the year</t>
        </is>
      </c>
      <c r="B16" s="5" t="n">
        <v>-49718</v>
      </c>
      <c r="C16" s="4" t="inlineStr">
        <is>
          <t xml:space="preserve"> </t>
        </is>
      </c>
      <c r="D16" s="4" t="inlineStr">
        <is>
          <t xml:space="preserve"> </t>
        </is>
      </c>
      <c r="E16" s="4" t="inlineStr">
        <is>
          <t xml:space="preserve"> </t>
        </is>
      </c>
      <c r="F16" s="5" t="n">
        <v>-49718</v>
      </c>
      <c r="G16" s="4" t="inlineStr">
        <is>
          <t xml:space="preserve"> </t>
        </is>
      </c>
    </row>
    <row r="17">
      <c r="A17" s="4" t="inlineStr">
        <is>
          <t>Other comprehensive income (loss)</t>
        </is>
      </c>
      <c r="B17" s="6" t="n">
        <v>4473</v>
      </c>
      <c r="C17" s="4" t="inlineStr">
        <is>
          <t xml:space="preserve"> </t>
        </is>
      </c>
      <c r="D17" s="4" t="inlineStr">
        <is>
          <t xml:space="preserve"> </t>
        </is>
      </c>
      <c r="E17" s="4" t="inlineStr">
        <is>
          <t xml:space="preserve"> </t>
        </is>
      </c>
      <c r="F17" s="4" t="inlineStr">
        <is>
          <t xml:space="preserve"> </t>
        </is>
      </c>
      <c r="G17" s="5" t="n">
        <v>4473</v>
      </c>
    </row>
    <row r="18">
      <c r="A18" s="4" t="inlineStr">
        <is>
          <t>Balance (in shares) at Dec. 31, 2023</t>
        </is>
      </c>
      <c r="B18" s="5" t="n">
        <v>17174502</v>
      </c>
      <c r="C18" s="5" t="n">
        <v>17174502</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160448</v>
      </c>
      <c r="C19" s="6" t="n">
        <v>1244539</v>
      </c>
      <c r="D19" s="6" t="n">
        <v>9672</v>
      </c>
      <c r="E19" s="6" t="n">
        <v>11516</v>
      </c>
      <c r="F19" s="6" t="n">
        <v>-1074434</v>
      </c>
      <c r="G19" s="6" t="n">
        <v>-308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investment - Narrative (Details) - Cummins Westport, Inc. - USD ($) $ in Thousands</t>
        </is>
      </c>
      <c r="C1" s="2" t="inlineStr">
        <is>
          <t>12 Months Ended</t>
        </is>
      </c>
    </row>
    <row r="2">
      <c r="B2" s="2" t="inlineStr">
        <is>
          <t>Feb. 07,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investment</t>
        </is>
      </c>
      <c r="B4" s="6" t="n">
        <v>22200</v>
      </c>
      <c r="C4" s="6" t="n">
        <v>31445</v>
      </c>
    </row>
    <row r="5">
      <c r="A5" s="4" t="inlineStr">
        <is>
          <t>Proceeds from sale of intellectual property</t>
        </is>
      </c>
      <c r="B5" s="5" t="n">
        <v>20000</v>
      </c>
      <c r="C5" s="4" t="inlineStr">
        <is>
          <t xml:space="preserve"> </t>
        </is>
      </c>
    </row>
    <row r="6">
      <c r="A6" s="4" t="inlineStr">
        <is>
          <t>Proceeds received net of holdback</t>
        </is>
      </c>
      <c r="B6" s="5" t="n">
        <v>31445</v>
      </c>
      <c r="C6" s="4" t="inlineStr">
        <is>
          <t xml:space="preserve"> </t>
        </is>
      </c>
    </row>
    <row r="7">
      <c r="A7" s="4" t="inlineStr">
        <is>
          <t>Purchase agreement holdback</t>
        </is>
      </c>
      <c r="B7" s="6" t="n">
        <v>10800</v>
      </c>
      <c r="C7" s="4" t="inlineStr">
        <is>
          <t xml:space="preserve"> </t>
        </is>
      </c>
    </row>
    <row r="8">
      <c r="A8" s="4" t="inlineStr">
        <is>
          <t>Purchase agreement holdback term</t>
        </is>
      </c>
      <c r="B8" s="4" t="inlineStr">
        <is>
          <t>3 years</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le of investment - Gain on Sale of Investment (Details) - USD ($) $ in Thousands</t>
        </is>
      </c>
      <c r="C1" s="2" t="inlineStr">
        <is>
          <t>12 Months Ended</t>
        </is>
      </c>
    </row>
    <row r="2">
      <c r="B2" s="2" t="inlineStr">
        <is>
          <t>Feb. 07, 2022</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investment</t>
        </is>
      </c>
      <c r="B4" s="4" t="inlineStr">
        <is>
          <t xml:space="preserve"> </t>
        </is>
      </c>
      <c r="C4" s="6" t="n">
        <v>0</v>
      </c>
      <c r="D4" s="6" t="n">
        <v>19119</v>
      </c>
    </row>
    <row r="5">
      <c r="A5" s="4" t="inlineStr">
        <is>
          <t>Cummins Westport,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sale of investment</t>
        </is>
      </c>
      <c r="B7" s="6" t="n">
        <v>22200</v>
      </c>
      <c r="C7" s="4" t="inlineStr">
        <is>
          <t xml:space="preserve"> </t>
        </is>
      </c>
      <c r="D7" s="5" t="n">
        <v>31445</v>
      </c>
    </row>
    <row r="8">
      <c r="A8" s="4" t="inlineStr">
        <is>
          <t>Holdback receivable</t>
        </is>
      </c>
      <c r="B8" s="4" t="inlineStr">
        <is>
          <t xml:space="preserve"> </t>
        </is>
      </c>
      <c r="C8" s="4" t="inlineStr">
        <is>
          <t xml:space="preserve"> </t>
        </is>
      </c>
      <c r="D8" s="5" t="n">
        <v>9713</v>
      </c>
    </row>
    <row r="9">
      <c r="A9" s="4" t="inlineStr">
        <is>
          <t>Less: carrying value of investment</t>
        </is>
      </c>
      <c r="B9" s="4" t="inlineStr">
        <is>
          <t xml:space="preserve"> </t>
        </is>
      </c>
      <c r="C9" s="4" t="inlineStr">
        <is>
          <t xml:space="preserve"> </t>
        </is>
      </c>
      <c r="D9" s="5" t="n">
        <v>22039</v>
      </c>
    </row>
    <row r="10">
      <c r="A10" s="4" t="inlineStr">
        <is>
          <t>Gain on sale of investment</t>
        </is>
      </c>
      <c r="B10" s="4" t="inlineStr">
        <is>
          <t xml:space="preserve"> </t>
        </is>
      </c>
      <c r="C10" s="4" t="inlineStr">
        <is>
          <t xml:space="preserve"> </t>
        </is>
      </c>
      <c r="D10" s="6" t="n">
        <v>1911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Long-term investments (note 7)</t>
        </is>
      </c>
      <c r="B3" s="6" t="n">
        <v>4792</v>
      </c>
      <c r="C3" s="6" t="n">
        <v>4629</v>
      </c>
    </row>
    <row r="4">
      <c r="A4" s="4" t="inlineStr">
        <is>
          <t>Weichai Westport Inc. (a)</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ong-term investments (note 7)</t>
        </is>
      </c>
      <c r="B6" s="5" t="n">
        <v>1411</v>
      </c>
      <c r="C6" s="5" t="n">
        <v>1824</v>
      </c>
    </row>
    <row r="7">
      <c r="A7" s="4" t="inlineStr">
        <is>
          <t>Minda Westport Technologies Limited (b)</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 (note 7)</t>
        </is>
      </c>
      <c r="B9" s="5" t="n">
        <v>3234</v>
      </c>
      <c r="C9" s="5" t="n">
        <v>2657</v>
      </c>
    </row>
    <row r="10">
      <c r="A10" s="4" t="inlineStr">
        <is>
          <t>Other equity accounted investe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 (note 7)</t>
        </is>
      </c>
      <c r="B12" s="6" t="n">
        <v>147</v>
      </c>
      <c r="C12" s="6" t="n">
        <v>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Long-term investments - Narrative (Details) - USD ($) $ in Thousands</t>
        </is>
      </c>
      <c r="B1" s="2" t="inlineStr">
        <is>
          <t>1 Months Ended</t>
        </is>
      </c>
      <c r="E1" s="2" t="inlineStr">
        <is>
          <t>12 Months Ended</t>
        </is>
      </c>
    </row>
    <row r="2">
      <c r="B2" s="2" t="inlineStr">
        <is>
          <t>Dec. 31, 2023</t>
        </is>
      </c>
      <c r="C2" s="2" t="inlineStr">
        <is>
          <t>Sep. 30, 2023</t>
        </is>
      </c>
      <c r="D2" s="2" t="inlineStr">
        <is>
          <t>Apr. 30, 2016</t>
        </is>
      </c>
      <c r="E2" s="2" t="inlineStr">
        <is>
          <t>Dec. 31, 2023</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term investment</t>
        </is>
      </c>
      <c r="B4" s="4" t="inlineStr">
        <is>
          <t xml:space="preserve"> </t>
        </is>
      </c>
      <c r="C4" s="4" t="inlineStr">
        <is>
          <t xml:space="preserve"> </t>
        </is>
      </c>
      <c r="D4" s="4" t="inlineStr">
        <is>
          <t xml:space="preserve"> </t>
        </is>
      </c>
      <c r="E4" s="6" t="n">
        <v>-413</v>
      </c>
      <c r="F4" s="6" t="n">
        <v>0</v>
      </c>
    </row>
    <row r="5">
      <c r="A5" s="4" t="inlineStr">
        <is>
          <t>Minda Westport Technologie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5</v>
      </c>
      <c r="C7" s="4" t="inlineStr">
        <is>
          <t xml:space="preserve"> </t>
        </is>
      </c>
      <c r="D7" s="4" t="inlineStr">
        <is>
          <t xml:space="preserve"> </t>
        </is>
      </c>
      <c r="E7" s="9" t="n">
        <v>0.5</v>
      </c>
      <c r="F7" s="4" t="inlineStr">
        <is>
          <t xml:space="preserve"> </t>
        </is>
      </c>
    </row>
    <row r="8">
      <c r="A8" s="4" t="inlineStr">
        <is>
          <t>Sale of Stock, Percentage of Ownership Sold in Transaction</t>
        </is>
      </c>
      <c r="B8" s="4" t="inlineStr">
        <is>
          <t xml:space="preserve"> </t>
        </is>
      </c>
      <c r="C8" s="9" t="n">
        <v>0.26</v>
      </c>
      <c r="D8" s="4" t="inlineStr">
        <is>
          <t xml:space="preserve"> </t>
        </is>
      </c>
      <c r="E8" s="4" t="inlineStr">
        <is>
          <t xml:space="preserve"> </t>
        </is>
      </c>
      <c r="F8" s="4" t="inlineStr">
        <is>
          <t xml:space="preserve"> </t>
        </is>
      </c>
    </row>
    <row r="9">
      <c r="A9" s="4" t="inlineStr">
        <is>
          <t>Cartesian Capital Group | Weichai Westport Inc.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after transaction</t>
        </is>
      </c>
      <c r="B11" s="4" t="inlineStr">
        <is>
          <t xml:space="preserve"> </t>
        </is>
      </c>
      <c r="C11" s="4" t="inlineStr">
        <is>
          <t xml:space="preserve"> </t>
        </is>
      </c>
      <c r="D11" s="10" t="n">
        <v>0.1878</v>
      </c>
      <c r="E11" s="4" t="inlineStr">
        <is>
          <t xml:space="preserve"> </t>
        </is>
      </c>
      <c r="F11" s="4" t="inlineStr">
        <is>
          <t xml:space="preserve"> </t>
        </is>
      </c>
    </row>
    <row r="12">
      <c r="A12" s="4" t="inlineStr">
        <is>
          <t>Subsidiaries | Westport HK | Weichai Westport Inc.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after transaction</t>
        </is>
      </c>
      <c r="B14" s="4" t="inlineStr">
        <is>
          <t xml:space="preserve"> </t>
        </is>
      </c>
      <c r="C14" s="4" t="inlineStr">
        <is>
          <t xml:space="preserve"> </t>
        </is>
      </c>
      <c r="D14" s="4" t="inlineStr">
        <is>
          <t xml:space="preserve"> </t>
        </is>
      </c>
      <c r="E14" s="10" t="n">
        <v>0.2333</v>
      </c>
      <c r="F14" s="4" t="inlineStr">
        <is>
          <t xml:space="preserve"> </t>
        </is>
      </c>
    </row>
    <row r="15">
      <c r="A15" s="4" t="inlineStr">
        <is>
          <t>Parent Company | Westport HK | Weichai Westport Inc.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after transaction</t>
        </is>
      </c>
      <c r="B17" s="10" t="n">
        <v>0.0455</v>
      </c>
      <c r="C17" s="4" t="inlineStr">
        <is>
          <t xml:space="preserve"> </t>
        </is>
      </c>
      <c r="D17" s="4" t="inlineStr">
        <is>
          <t xml:space="preserve"> </t>
        </is>
      </c>
      <c r="E17" s="10" t="n">
        <v>0.0455</v>
      </c>
      <c r="F1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69781</v>
      </c>
      <c r="C3" s="6" t="n">
        <v>153603</v>
      </c>
    </row>
    <row r="4">
      <c r="A4" s="4" t="inlineStr">
        <is>
          <t>Accumulated Depreciation</t>
        </is>
      </c>
      <c r="B4" s="5" t="n">
        <v>100292</v>
      </c>
      <c r="C4" s="5" t="n">
        <v>90962</v>
      </c>
    </row>
    <row r="5">
      <c r="A5" s="4" t="inlineStr">
        <is>
          <t>Property, plant and equipment</t>
        </is>
      </c>
      <c r="B5" s="5" t="n">
        <v>69489</v>
      </c>
      <c r="C5" s="5" t="n">
        <v>62641</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9206</v>
      </c>
      <c r="C8" s="5" t="n">
        <v>8455</v>
      </c>
    </row>
    <row r="9">
      <c r="A9" s="4" t="inlineStr">
        <is>
          <t>Accumulated Depreciation</t>
        </is>
      </c>
      <c r="B9" s="5" t="n">
        <v>2635</v>
      </c>
      <c r="C9" s="5" t="n">
        <v>2107</v>
      </c>
    </row>
    <row r="10">
      <c r="A10" s="4" t="inlineStr">
        <is>
          <t>Property, plant and equipment</t>
        </is>
      </c>
      <c r="B10" s="5" t="n">
        <v>6571</v>
      </c>
      <c r="C10" s="5" t="n">
        <v>6348</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9386</v>
      </c>
      <c r="C13" s="5" t="n">
        <v>8756</v>
      </c>
    </row>
    <row r="14">
      <c r="A14" s="4" t="inlineStr">
        <is>
          <t>Accumulated Depreciation</t>
        </is>
      </c>
      <c r="B14" s="5" t="n">
        <v>6773</v>
      </c>
      <c r="C14" s="5" t="n">
        <v>6740</v>
      </c>
    </row>
    <row r="15">
      <c r="A15" s="4" t="inlineStr">
        <is>
          <t>Property, plant and equipment</t>
        </is>
      </c>
      <c r="B15" s="5" t="n">
        <v>2613</v>
      </c>
      <c r="C15" s="5" t="n">
        <v>2016</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8326</v>
      </c>
      <c r="C18" s="5" t="n">
        <v>7283</v>
      </c>
    </row>
    <row r="19">
      <c r="A19" s="4" t="inlineStr">
        <is>
          <t>Accumulated Depreciation</t>
        </is>
      </c>
      <c r="B19" s="5" t="n">
        <v>6103</v>
      </c>
      <c r="C19" s="5" t="n">
        <v>5606</v>
      </c>
    </row>
    <row r="20">
      <c r="A20" s="4" t="inlineStr">
        <is>
          <t>Property, plant and equipment</t>
        </is>
      </c>
      <c r="B20" s="5" t="n">
        <v>2223</v>
      </c>
      <c r="C20" s="5" t="n">
        <v>1677</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29642</v>
      </c>
      <c r="C23" s="5" t="n">
        <v>115235</v>
      </c>
    </row>
    <row r="24">
      <c r="A24" s="4" t="inlineStr">
        <is>
          <t>Accumulated Depreciation</t>
        </is>
      </c>
      <c r="B24" s="5" t="n">
        <v>75111</v>
      </c>
      <c r="C24" s="5" t="n">
        <v>66272</v>
      </c>
    </row>
    <row r="25">
      <c r="A25" s="4" t="inlineStr">
        <is>
          <t>Property, plant and equipment</t>
        </is>
      </c>
      <c r="B25" s="5" t="n">
        <v>54531</v>
      </c>
      <c r="C25" s="5" t="n">
        <v>48963</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221</v>
      </c>
      <c r="C28" s="5" t="n">
        <v>13874</v>
      </c>
    </row>
    <row r="29">
      <c r="A29" s="4" t="inlineStr">
        <is>
          <t>Accumulated Depreciation</t>
        </is>
      </c>
      <c r="B29" s="5" t="n">
        <v>9670</v>
      </c>
      <c r="C29" s="5" t="n">
        <v>10237</v>
      </c>
    </row>
    <row r="30">
      <c r="A30" s="4" t="inlineStr">
        <is>
          <t>Property, plant and equipment</t>
        </is>
      </c>
      <c r="B30" s="6" t="n">
        <v>3551</v>
      </c>
      <c r="C30" s="6" t="n">
        <v>36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11586</v>
      </c>
      <c r="C4" s="6" t="n">
        <v>10712</v>
      </c>
    </row>
    <row r="5">
      <c r="A5" s="4" t="inlineStr">
        <is>
          <t>Depreciation in cost of sales</t>
        </is>
      </c>
      <c r="B5" s="6" t="n">
        <v>8191</v>
      </c>
      <c r="C5" s="6" t="n">
        <v>73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inite-lived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36157</v>
      </c>
      <c r="C3" s="6" t="n">
        <v>34993</v>
      </c>
    </row>
    <row r="4">
      <c r="A4" s="4" t="inlineStr">
        <is>
          <t>Accumulated amortization</t>
        </is>
      </c>
      <c r="B4" s="5" t="n">
        <v>29335</v>
      </c>
      <c r="C4" s="5" t="n">
        <v>27176</v>
      </c>
    </row>
    <row r="5">
      <c r="A5" s="4" t="inlineStr">
        <is>
          <t>Net book value</t>
        </is>
      </c>
      <c r="B5" s="5" t="n">
        <v>6822</v>
      </c>
      <c r="C5" s="5" t="n">
        <v>7817</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0417</v>
      </c>
      <c r="C8" s="5" t="n">
        <v>19799</v>
      </c>
    </row>
    <row r="9">
      <c r="A9" s="4" t="inlineStr">
        <is>
          <t>Accumulated amortization</t>
        </is>
      </c>
      <c r="B9" s="5" t="n">
        <v>13724</v>
      </c>
      <c r="C9" s="5" t="n">
        <v>12189</v>
      </c>
    </row>
    <row r="10">
      <c r="A10" s="4" t="inlineStr">
        <is>
          <t>Net book value</t>
        </is>
      </c>
      <c r="B10" s="5" t="n">
        <v>6693</v>
      </c>
      <c r="C10" s="5" t="n">
        <v>761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4094</v>
      </c>
      <c r="C13" s="5" t="n">
        <v>3952</v>
      </c>
    </row>
    <row r="14">
      <c r="A14" s="4" t="inlineStr">
        <is>
          <t>Accumulated amortization</t>
        </is>
      </c>
      <c r="B14" s="5" t="n">
        <v>3965</v>
      </c>
      <c r="C14" s="5" t="n">
        <v>3745</v>
      </c>
    </row>
    <row r="15">
      <c r="A15" s="4" t="inlineStr">
        <is>
          <t>Net book value</t>
        </is>
      </c>
      <c r="B15" s="5" t="n">
        <v>129</v>
      </c>
      <c r="C15" s="5" t="n">
        <v>207</v>
      </c>
    </row>
    <row r="16">
      <c r="A16" s="4" t="inlineStr">
        <is>
          <t>Custom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1646</v>
      </c>
      <c r="C18" s="5" t="n">
        <v>11242</v>
      </c>
    </row>
    <row r="19">
      <c r="A19" s="4" t="inlineStr">
        <is>
          <t>Accumulated amortization</t>
        </is>
      </c>
      <c r="B19" s="5" t="n">
        <v>11646</v>
      </c>
      <c r="C19" s="5" t="n">
        <v>11242</v>
      </c>
    </row>
    <row r="20">
      <c r="A20" s="4" t="inlineStr">
        <is>
          <t>Net book value</t>
        </is>
      </c>
      <c r="B20" s="6" t="n">
        <v>0</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Amortization of intangible assets</t>
        </is>
      </c>
      <c r="B4" s="6" t="n">
        <v>904</v>
      </c>
      <c r="C4" s="6" t="n">
        <v>1088</v>
      </c>
    </row>
    <row r="5">
      <c r="A5" s="4" t="inlineStr">
        <is>
          <t>Amortization 2023</t>
        </is>
      </c>
      <c r="B5" s="5" t="n">
        <v>1241</v>
      </c>
      <c r="C5" s="4" t="inlineStr">
        <is>
          <t xml:space="preserve"> </t>
        </is>
      </c>
    </row>
    <row r="6">
      <c r="A6" s="4" t="inlineStr">
        <is>
          <t>Amortization 2024</t>
        </is>
      </c>
      <c r="B6" s="5" t="n">
        <v>1198</v>
      </c>
      <c r="C6" s="4" t="inlineStr">
        <is>
          <t xml:space="preserve"> </t>
        </is>
      </c>
    </row>
    <row r="7">
      <c r="A7" s="4" t="inlineStr">
        <is>
          <t>Amortization 2025</t>
        </is>
      </c>
      <c r="B7" s="5" t="n">
        <v>958</v>
      </c>
      <c r="C7" s="4" t="inlineStr">
        <is>
          <t xml:space="preserve"> </t>
        </is>
      </c>
    </row>
    <row r="8">
      <c r="A8" s="4" t="inlineStr">
        <is>
          <t>Amortization 2026</t>
        </is>
      </c>
      <c r="B8" s="5" t="n">
        <v>809</v>
      </c>
      <c r="C8" s="4" t="inlineStr">
        <is>
          <t xml:space="preserve"> </t>
        </is>
      </c>
    </row>
    <row r="9">
      <c r="A9" s="4" t="inlineStr">
        <is>
          <t>Amortization 2027</t>
        </is>
      </c>
      <c r="B9" s="6" t="n">
        <v>2627</v>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year</t>
        </is>
      </c>
      <c r="B4" s="6" t="n">
        <v>2958</v>
      </c>
      <c r="C4" s="6" t="n">
        <v>3121</v>
      </c>
    </row>
    <row r="5">
      <c r="A5" s="4" t="inlineStr">
        <is>
          <t>Impact of foreign exchange changes</t>
        </is>
      </c>
      <c r="B5" s="5" t="n">
        <v>108</v>
      </c>
      <c r="C5" s="5" t="n">
        <v>-163</v>
      </c>
    </row>
    <row r="6">
      <c r="A6" s="4" t="inlineStr">
        <is>
          <t>Balance, end of year</t>
        </is>
      </c>
      <c r="B6" s="6" t="n">
        <v>3066</v>
      </c>
      <c r="C6" s="6" t="n">
        <v>29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3066</v>
      </c>
      <c r="C3" s="6" t="n">
        <v>2958</v>
      </c>
      <c r="D3" s="6" t="n">
        <v>3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year</t>
        </is>
      </c>
      <c r="B4" s="6" t="n">
        <v>-49718</v>
      </c>
      <c r="C4" s="6" t="n">
        <v>-326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490</v>
      </c>
      <c r="C6" s="5" t="n">
        <v>11800</v>
      </c>
    </row>
    <row r="7">
      <c r="A7" s="4" t="inlineStr">
        <is>
          <t>Stock-based compensation expense</t>
        </is>
      </c>
      <c r="B7" s="5" t="n">
        <v>1727</v>
      </c>
      <c r="C7" s="5" t="n">
        <v>2066</v>
      </c>
    </row>
    <row r="8">
      <c r="A8" s="4" t="inlineStr">
        <is>
          <t>Foreign exchange loss</t>
        </is>
      </c>
      <c r="B8" s="5" t="n">
        <v>3974</v>
      </c>
      <c r="C8" s="5" t="n">
        <v>6378</v>
      </c>
    </row>
    <row r="9">
      <c r="A9" s="4" t="inlineStr">
        <is>
          <t>Deferred income tax</t>
        </is>
      </c>
      <c r="B9" s="5" t="n">
        <v>-784</v>
      </c>
      <c r="C9" s="5" t="n">
        <v>-440</v>
      </c>
    </row>
    <row r="10">
      <c r="A10" s="4" t="inlineStr">
        <is>
          <t>Income from investments accounted for by the equity method</t>
        </is>
      </c>
      <c r="B10" s="5" t="n">
        <v>-780</v>
      </c>
      <c r="C10" s="5" t="n">
        <v>-930</v>
      </c>
    </row>
    <row r="11">
      <c r="A11" s="4" t="inlineStr">
        <is>
          <t>Interest on long-term debt and accretion of royalty payable</t>
        </is>
      </c>
      <c r="B11" s="5" t="n">
        <v>9</v>
      </c>
      <c r="C11" s="5" t="n">
        <v>314</v>
      </c>
    </row>
    <row r="12">
      <c r="A12" s="4" t="inlineStr">
        <is>
          <t>Impairment on long lived assets (note 7)</t>
        </is>
      </c>
      <c r="B12" s="5" t="n">
        <v>413</v>
      </c>
      <c r="C12" s="5" t="n">
        <v>0</v>
      </c>
    </row>
    <row r="13">
      <c r="A13" s="4" t="inlineStr">
        <is>
          <t>Change in inventory write-downs to net realizable value (note 5)</t>
        </is>
      </c>
      <c r="B13" s="5" t="n">
        <v>7066</v>
      </c>
      <c r="C13" s="5" t="n">
        <v>722</v>
      </c>
    </row>
    <row r="14">
      <c r="A14" s="4" t="inlineStr">
        <is>
          <t>Gain on sale of investment (note 6)</t>
        </is>
      </c>
      <c r="B14" s="5" t="n">
        <v>0</v>
      </c>
      <c r="C14" s="5" t="n">
        <v>-19119</v>
      </c>
    </row>
    <row r="15">
      <c r="A15" s="4" t="inlineStr">
        <is>
          <t>Net loss on sale of assets</t>
        </is>
      </c>
      <c r="B15" s="5" t="n">
        <v>32</v>
      </c>
      <c r="C15" s="5" t="n">
        <v>62</v>
      </c>
    </row>
    <row r="16">
      <c r="A16" s="4" t="inlineStr">
        <is>
          <t>Other income, net</t>
        </is>
      </c>
      <c r="B16" s="5" t="n">
        <v>0</v>
      </c>
      <c r="C16" s="5" t="n">
        <v>-879</v>
      </c>
    </row>
    <row r="17">
      <c r="A17" s="4" t="inlineStr">
        <is>
          <t>Loss on extinguishment of royalty payable (note 16)</t>
        </is>
      </c>
      <c r="B17" s="5" t="n">
        <v>2909</v>
      </c>
      <c r="C17" s="5" t="n">
        <v>0</v>
      </c>
    </row>
    <row r="18">
      <c r="A18" s="4" t="inlineStr">
        <is>
          <t>Change in bad debt expense</t>
        </is>
      </c>
      <c r="B18" s="5" t="n">
        <v>56</v>
      </c>
      <c r="C18" s="5" t="n">
        <v>810</v>
      </c>
    </row>
    <row r="19">
      <c r="A19" s="3" t="inlineStr">
        <is>
          <t>Changes in operating assets and liabilities:</t>
        </is>
      </c>
      <c r="B19" s="4" t="inlineStr">
        <is>
          <t xml:space="preserve"> </t>
        </is>
      </c>
      <c r="C19" s="4" t="inlineStr">
        <is>
          <t xml:space="preserve"> </t>
        </is>
      </c>
    </row>
    <row r="20">
      <c r="A20" s="4" t="inlineStr">
        <is>
          <t>Accounts receivable</t>
        </is>
      </c>
      <c r="B20" s="5" t="n">
        <v>5340</v>
      </c>
      <c r="C20" s="5" t="n">
        <v>-1528</v>
      </c>
    </row>
    <row r="21">
      <c r="A21" s="4" t="inlineStr">
        <is>
          <t>Inventories</t>
        </is>
      </c>
      <c r="B21" s="5" t="n">
        <v>9481</v>
      </c>
      <c r="C21" s="5" t="n">
        <v>-3505</v>
      </c>
    </row>
    <row r="22">
      <c r="A22" s="4" t="inlineStr">
        <is>
          <t>Prepaid expenses</t>
        </is>
      </c>
      <c r="B22" s="5" t="n">
        <v>2869</v>
      </c>
      <c r="C22" s="5" t="n">
        <v>-134</v>
      </c>
    </row>
    <row r="23">
      <c r="A23" s="4" t="inlineStr">
        <is>
          <t>Accounts payable and accrued liabilities</t>
        </is>
      </c>
      <c r="B23" s="5" t="n">
        <v>-2448</v>
      </c>
      <c r="C23" s="5" t="n">
        <v>122</v>
      </c>
    </row>
    <row r="24">
      <c r="A24" s="4" t="inlineStr">
        <is>
          <t>Warranty liability</t>
        </is>
      </c>
      <c r="B24" s="5" t="n">
        <v>-5829</v>
      </c>
      <c r="C24" s="5" t="n">
        <v>2341</v>
      </c>
    </row>
    <row r="25">
      <c r="A25" s="4" t="inlineStr">
        <is>
          <t>Net cash used in operating activities</t>
        </is>
      </c>
      <c r="B25" s="5" t="n">
        <v>-13193</v>
      </c>
      <c r="C25" s="5" t="n">
        <v>-34615</v>
      </c>
    </row>
    <row r="26">
      <c r="A26" s="3" t="inlineStr">
        <is>
          <t>Investing activities:</t>
        </is>
      </c>
      <c r="B26" s="4" t="inlineStr">
        <is>
          <t xml:space="preserve"> </t>
        </is>
      </c>
      <c r="C26" s="4" t="inlineStr">
        <is>
          <t xml:space="preserve"> </t>
        </is>
      </c>
    </row>
    <row r="27">
      <c r="A27" s="4" t="inlineStr">
        <is>
          <t>Purchase of property, plant and equipment</t>
        </is>
      </c>
      <c r="B27" s="5" t="n">
        <v>-15574</v>
      </c>
      <c r="C27" s="5" t="n">
        <v>-14242</v>
      </c>
    </row>
    <row r="28">
      <c r="A28" s="4" t="inlineStr">
        <is>
          <t>Purchase of intangible assets</t>
        </is>
      </c>
      <c r="B28" s="5" t="n">
        <v>0</v>
      </c>
      <c r="C28" s="5" t="n">
        <v>-287</v>
      </c>
    </row>
    <row r="29">
      <c r="A29" s="4" t="inlineStr">
        <is>
          <t>Proceeds on sale of investments (note 6)</t>
        </is>
      </c>
      <c r="B29" s="5" t="n">
        <v>0</v>
      </c>
      <c r="C29" s="5" t="n">
        <v>31445</v>
      </c>
    </row>
    <row r="30">
      <c r="A30" s="4" t="inlineStr">
        <is>
          <t>Proceeds on sale of assets</t>
        </is>
      </c>
      <c r="B30" s="5" t="n">
        <v>161</v>
      </c>
      <c r="C30" s="5" t="n">
        <v>731</v>
      </c>
    </row>
    <row r="31">
      <c r="A31" s="4" t="inlineStr">
        <is>
          <t>Net cash (used in) provided by investing activities</t>
        </is>
      </c>
      <c r="B31" s="5" t="n">
        <v>-15413</v>
      </c>
      <c r="C31" s="5" t="n">
        <v>17647</v>
      </c>
    </row>
    <row r="32">
      <c r="A32" s="3" t="inlineStr">
        <is>
          <t>Financing activities:</t>
        </is>
      </c>
      <c r="B32" s="4" t="inlineStr">
        <is>
          <t xml:space="preserve"> </t>
        </is>
      </c>
      <c r="C32" s="4" t="inlineStr">
        <is>
          <t xml:space="preserve"> </t>
        </is>
      </c>
    </row>
    <row r="33">
      <c r="A33" s="4" t="inlineStr">
        <is>
          <t>Drawings on operating lines of credit and long-term facilities</t>
        </is>
      </c>
      <c r="B33" s="5" t="n">
        <v>46367</v>
      </c>
      <c r="C33" s="5" t="n">
        <v>41218</v>
      </c>
    </row>
    <row r="34">
      <c r="A34" s="4" t="inlineStr">
        <is>
          <t>Repayment of operating lines of credit and long-term facilities</t>
        </is>
      </c>
      <c r="B34" s="5" t="n">
        <v>-39904</v>
      </c>
      <c r="C34" s="5" t="n">
        <v>-55441</v>
      </c>
    </row>
    <row r="35">
      <c r="A35" s="4" t="inlineStr">
        <is>
          <t>Repayment of royalty payable</t>
        </is>
      </c>
      <c r="B35" s="5" t="n">
        <v>-8687</v>
      </c>
      <c r="C35" s="5" t="n">
        <v>-5200</v>
      </c>
    </row>
    <row r="36">
      <c r="A36" s="4" t="inlineStr">
        <is>
          <t>Net cash used in financing activities</t>
        </is>
      </c>
      <c r="B36" s="5" t="n">
        <v>-2224</v>
      </c>
      <c r="C36" s="5" t="n">
        <v>-19423</v>
      </c>
    </row>
    <row r="37">
      <c r="A37" s="4" t="inlineStr">
        <is>
          <t>Effect of foreign exchange on cash and cash equivalents</t>
        </is>
      </c>
      <c r="B37" s="5" t="n">
        <v>-501</v>
      </c>
      <c r="C37" s="5" t="n">
        <v>-2317</v>
      </c>
    </row>
    <row r="38">
      <c r="A38" s="4" t="inlineStr">
        <is>
          <t>Net decrease in cash and cash equivalents</t>
        </is>
      </c>
      <c r="B38" s="5" t="n">
        <v>-31331</v>
      </c>
      <c r="C38" s="5" t="n">
        <v>-38708</v>
      </c>
    </row>
    <row r="39">
      <c r="A39" s="4" t="inlineStr">
        <is>
          <t>Cash and cash equivalents, beginning of year (including restricted cash)</t>
        </is>
      </c>
      <c r="B39" s="5" t="n">
        <v>86184</v>
      </c>
      <c r="C39" s="5" t="n">
        <v>124892</v>
      </c>
    </row>
    <row r="40">
      <c r="A40" s="4" t="inlineStr">
        <is>
          <t>Cash and cash equivalents, end of year (including restricted cash)</t>
        </is>
      </c>
      <c r="B40" s="5" t="n">
        <v>54853</v>
      </c>
      <c r="C40" s="5" t="n">
        <v>86184</v>
      </c>
    </row>
    <row r="41">
      <c r="A41" s="3" t="inlineStr">
        <is>
          <t>Supplementary information:</t>
        </is>
      </c>
      <c r="B41" s="4" t="inlineStr">
        <is>
          <t xml:space="preserve"> </t>
        </is>
      </c>
      <c r="C41" s="4" t="inlineStr">
        <is>
          <t xml:space="preserve"> </t>
        </is>
      </c>
    </row>
    <row r="42">
      <c r="A42" s="4" t="inlineStr">
        <is>
          <t>Interest paid</t>
        </is>
      </c>
      <c r="B42" s="5" t="n">
        <v>2972</v>
      </c>
      <c r="C42" s="5" t="n">
        <v>3037</v>
      </c>
    </row>
    <row r="43">
      <c r="A43" s="4" t="inlineStr">
        <is>
          <t>Taxes paid, net of refunds</t>
        </is>
      </c>
      <c r="B43" s="6" t="n">
        <v>2302</v>
      </c>
      <c r="C43" s="6" t="n">
        <v>17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9083</v>
      </c>
      <c r="C3" s="6" t="n">
        <v>6657</v>
      </c>
    </row>
    <row r="4">
      <c r="A4" s="4" t="inlineStr">
        <is>
          <t>Prepaid capital asset deposits</t>
        </is>
      </c>
      <c r="B4" s="5" t="n">
        <v>0</v>
      </c>
      <c r="C4" s="5" t="n">
        <v>788</v>
      </c>
    </row>
    <row r="5">
      <c r="A5" s="4" t="inlineStr">
        <is>
          <t>Property lease deposits</t>
        </is>
      </c>
      <c r="B5" s="5" t="n">
        <v>310</v>
      </c>
      <c r="C5" s="5" t="n">
        <v>288</v>
      </c>
    </row>
    <row r="6">
      <c r="A6" s="4" t="inlineStr">
        <is>
          <t>Holdback receivable (note 6)</t>
        </is>
      </c>
      <c r="B6" s="5" t="n">
        <v>10363</v>
      </c>
      <c r="C6" s="5" t="n">
        <v>10003</v>
      </c>
    </row>
    <row r="7">
      <c r="A7" s="4" t="inlineStr">
        <is>
          <t>Other investments</t>
        </is>
      </c>
      <c r="B7" s="5" t="n">
        <v>609</v>
      </c>
      <c r="C7" s="5" t="n">
        <v>294</v>
      </c>
    </row>
    <row r="8">
      <c r="A8" s="4" t="inlineStr">
        <is>
          <t>Total</t>
        </is>
      </c>
      <c r="B8" s="6" t="n">
        <v>20365</v>
      </c>
      <c r="C8" s="6" t="n">
        <v>180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Schedule of AP and Accrued Liabilities (Details) - USD ($) $ in Thousands</t>
        </is>
      </c>
      <c r="B1" s="2" t="inlineStr">
        <is>
          <t>12 Months Ended</t>
        </is>
      </c>
    </row>
    <row r="2">
      <c r="B2" s="2" t="inlineStr">
        <is>
          <t>Dec. 31, 2023</t>
        </is>
      </c>
      <c r="C2" s="2" t="inlineStr">
        <is>
          <t>Dec. 31, 2022</t>
        </is>
      </c>
    </row>
    <row r="3">
      <c r="A3" s="3" t="inlineStr">
        <is>
          <t>Accounts Payable and Accrued Liabilities, Current [Abstract]</t>
        </is>
      </c>
      <c r="B3" s="4" t="inlineStr">
        <is>
          <t xml:space="preserve"> </t>
        </is>
      </c>
      <c r="C3" s="4" t="inlineStr">
        <is>
          <t xml:space="preserve"> </t>
        </is>
      </c>
    </row>
    <row r="4">
      <c r="A4" s="4" t="inlineStr">
        <is>
          <t>Trade accounts payable</t>
        </is>
      </c>
      <c r="B4" s="6" t="n">
        <v>70567</v>
      </c>
      <c r="C4" s="6" t="n">
        <v>72934</v>
      </c>
    </row>
    <row r="5">
      <c r="A5" s="4" t="inlineStr">
        <is>
          <t>Accrued payroll</t>
        </is>
      </c>
      <c r="B5" s="5" t="n">
        <v>18129</v>
      </c>
      <c r="C5" s="5" t="n">
        <v>17069</v>
      </c>
    </row>
    <row r="6">
      <c r="A6" s="4" t="inlineStr">
        <is>
          <t>Taxes payable</t>
        </is>
      </c>
      <c r="B6" s="5" t="n">
        <v>4302</v>
      </c>
      <c r="C6" s="5" t="n">
        <v>4425</v>
      </c>
    </row>
    <row r="7">
      <c r="A7" s="4" t="inlineStr">
        <is>
          <t>Deferred revenue</t>
        </is>
      </c>
      <c r="B7" s="5" t="n">
        <v>2376</v>
      </c>
      <c r="C7" s="5" t="n">
        <v>4435</v>
      </c>
    </row>
    <row r="8">
      <c r="A8" s="4" t="inlineStr">
        <is>
          <t>Total accounts payable and accrued liabilities</t>
        </is>
      </c>
      <c r="B8" s="5" t="n">
        <v>95374</v>
      </c>
      <c r="C8" s="5" t="n">
        <v>98863</v>
      </c>
    </row>
    <row r="9">
      <c r="A9" s="4" t="inlineStr">
        <is>
          <t>Deferred revenue recognized</t>
        </is>
      </c>
      <c r="B9" s="6" t="n">
        <v>2062</v>
      </c>
      <c r="C9" s="6" t="n">
        <v>25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and lease liabiliti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maining lease term</t>
        </is>
      </c>
      <c r="B4" s="4" t="inlineStr">
        <is>
          <t>6 years</t>
        </is>
      </c>
      <c r="C4" s="4" t="inlineStr">
        <is>
          <t xml:space="preserve"> </t>
        </is>
      </c>
    </row>
    <row r="5">
      <c r="A5" s="4" t="inlineStr">
        <is>
          <t>Weighted average discount rate</t>
        </is>
      </c>
      <c r="B5" s="9" t="n">
        <v>0.03</v>
      </c>
      <c r="C5" s="4" t="inlineStr">
        <is>
          <t xml:space="preserve"> </t>
        </is>
      </c>
    </row>
    <row r="6">
      <c r="A6" s="4" t="inlineStr">
        <is>
          <t>Right-of-use assets exchanged for operating lease liabilities</t>
        </is>
      </c>
      <c r="B6" s="6" t="n">
        <v>1657</v>
      </c>
      <c r="C6" s="6" t="n">
        <v>6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and lease liabiliti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6" t="n">
        <v>3041</v>
      </c>
      <c r="C4" s="6" t="n">
        <v>3529</v>
      </c>
    </row>
    <row r="5">
      <c r="A5" s="4" t="inlineStr">
        <is>
          <t>Interest</t>
        </is>
      </c>
      <c r="B5" s="5" t="n">
        <v>666</v>
      </c>
      <c r="C5" s="5" t="n">
        <v>717</v>
      </c>
    </row>
    <row r="6">
      <c r="A6" s="4" t="inlineStr">
        <is>
          <t>Total lease cost</t>
        </is>
      </c>
      <c r="B6" s="6" t="n">
        <v>3707</v>
      </c>
      <c r="C6" s="6" t="n">
        <v>42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ight-of-use assets and lease liabilities - Maturity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307</v>
      </c>
      <c r="C3" s="4" t="inlineStr">
        <is>
          <t xml:space="preserve"> </t>
        </is>
      </c>
    </row>
    <row r="4">
      <c r="A4" s="4" t="inlineStr">
        <is>
          <t>2025</t>
        </is>
      </c>
      <c r="B4" s="5" t="n">
        <v>2836</v>
      </c>
      <c r="C4" s="4" t="inlineStr">
        <is>
          <t xml:space="preserve"> </t>
        </is>
      </c>
    </row>
    <row r="5">
      <c r="A5" s="4" t="inlineStr">
        <is>
          <t>2026</t>
        </is>
      </c>
      <c r="B5" s="5" t="n">
        <v>2586</v>
      </c>
      <c r="C5" s="4" t="inlineStr">
        <is>
          <t xml:space="preserve"> </t>
        </is>
      </c>
    </row>
    <row r="6">
      <c r="A6" s="4" t="inlineStr">
        <is>
          <t>2027</t>
        </is>
      </c>
      <c r="B6" s="5" t="n">
        <v>2512</v>
      </c>
      <c r="C6" s="4" t="inlineStr">
        <is>
          <t xml:space="preserve"> </t>
        </is>
      </c>
    </row>
    <row r="7">
      <c r="A7" s="4" t="inlineStr">
        <is>
          <t>2028</t>
        </is>
      </c>
      <c r="B7" s="5" t="n">
        <v>2241</v>
      </c>
      <c r="C7" s="4" t="inlineStr">
        <is>
          <t xml:space="preserve"> </t>
        </is>
      </c>
    </row>
    <row r="8">
      <c r="A8" s="4" t="inlineStr">
        <is>
          <t>Thereafter</t>
        </is>
      </c>
      <c r="B8" s="5" t="n">
        <v>12433</v>
      </c>
      <c r="C8" s="4" t="inlineStr">
        <is>
          <t xml:space="preserve"> </t>
        </is>
      </c>
    </row>
    <row r="9">
      <c r="A9" s="4" t="inlineStr">
        <is>
          <t>Total undiscounted cash flows</t>
        </is>
      </c>
      <c r="B9" s="5" t="n">
        <v>25915</v>
      </c>
      <c r="C9" s="4" t="inlineStr">
        <is>
          <t xml:space="preserve"> </t>
        </is>
      </c>
    </row>
    <row r="10">
      <c r="A10" s="4" t="inlineStr">
        <is>
          <t>Less: imputed interest</t>
        </is>
      </c>
      <c r="B10" s="5" t="n">
        <v>3308</v>
      </c>
      <c r="C10" s="4" t="inlineStr">
        <is>
          <t xml:space="preserve"> </t>
        </is>
      </c>
    </row>
    <row r="11">
      <c r="A11" s="4" t="inlineStr">
        <is>
          <t>Present value of operating lease liabilities</t>
        </is>
      </c>
      <c r="B11" s="5" t="n">
        <v>22607</v>
      </c>
      <c r="C11" s="4" t="inlineStr">
        <is>
          <t xml:space="preserve"> </t>
        </is>
      </c>
    </row>
    <row r="12">
      <c r="A12" s="4" t="inlineStr">
        <is>
          <t>Less: current portion</t>
        </is>
      </c>
      <c r="B12" s="5" t="n">
        <v>3307</v>
      </c>
      <c r="C12" s="6" t="n">
        <v>3379</v>
      </c>
    </row>
    <row r="13">
      <c r="A13" s="4" t="inlineStr">
        <is>
          <t>Long-term operating lease liabilities</t>
        </is>
      </c>
      <c r="B13" s="6" t="n">
        <v>19300</v>
      </c>
      <c r="C13" s="6" t="n">
        <v>20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Revolving financing facilities</t>
        </is>
      </c>
      <c r="B4" s="6" t="n">
        <v>15156000</v>
      </c>
      <c r="C4" s="6" t="n">
        <v>9102000</v>
      </c>
    </row>
    <row r="5">
      <c r="A5" s="4" t="inlineStr">
        <is>
          <t>Senior financing</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volving financing facilities</t>
        </is>
      </c>
      <c r="B7" s="5" t="n">
        <v>15156000</v>
      </c>
      <c r="C7" s="5" t="n">
        <v>9102000</v>
      </c>
    </row>
    <row r="8">
      <c r="A8" s="4" t="inlineStr">
        <is>
          <t>HSBC Revolving Financing Facility | Senior financing</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draw amount</t>
        </is>
      </c>
      <c r="B10" s="5" t="n">
        <v>20000000</v>
      </c>
      <c r="C10" s="4" t="inlineStr">
        <is>
          <t xml:space="preserve"> </t>
        </is>
      </c>
    </row>
    <row r="11">
      <c r="A11" s="4" t="inlineStr">
        <is>
          <t>Amount outstanding</t>
        </is>
      </c>
      <c r="B11" s="6" t="n">
        <v>15156000</v>
      </c>
      <c r="C11" s="5" t="n">
        <v>8308000</v>
      </c>
    </row>
    <row r="12">
      <c r="A12" s="4" t="inlineStr">
        <is>
          <t>HSBC Revolving Financing Facility | Senior financing | Secured Overnight Financing Rate (SOFR) Overnight Index Swap Rate</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asis spread on variable rate debt</t>
        </is>
      </c>
      <c r="B14" s="10" t="n">
        <v>0.0376</v>
      </c>
      <c r="C14" s="4" t="inlineStr">
        <is>
          <t xml:space="preserve"> </t>
        </is>
      </c>
    </row>
    <row r="15">
      <c r="A15" s="4" t="inlineStr">
        <is>
          <t>HSBC Revolving Financing Facility | Senior financing | Eurodolla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Basis spread on variable rate debt</t>
        </is>
      </c>
      <c r="B17" s="10" t="n">
        <v>0.036</v>
      </c>
      <c r="C17" s="4" t="inlineStr">
        <is>
          <t xml:space="preserve"> </t>
        </is>
      </c>
    </row>
    <row r="18">
      <c r="A18" s="4" t="inlineStr">
        <is>
          <t>Santander Revolving Financing Facility | Senior financing</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Amount outstanding</t>
        </is>
      </c>
      <c r="B20" s="4" t="inlineStr">
        <is>
          <t xml:space="preserve"> </t>
        </is>
      </c>
      <c r="C20" s="5" t="n">
        <v>794000</v>
      </c>
    </row>
    <row r="21">
      <c r="A21" s="4" t="inlineStr">
        <is>
          <t>ING Revolving Financing Facility | Senior financing</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Maximum draw amount</t>
        </is>
      </c>
      <c r="B23" s="6" t="n">
        <v>1530000</v>
      </c>
      <c r="C23" s="4" t="inlineStr">
        <is>
          <t xml:space="preserve"> </t>
        </is>
      </c>
    </row>
    <row r="24">
      <c r="A24" s="4" t="inlineStr">
        <is>
          <t>Amount outstanding</t>
        </is>
      </c>
      <c r="B24" s="6" t="n">
        <v>0</v>
      </c>
      <c r="C24" s="6" t="n">
        <v>0</v>
      </c>
    </row>
    <row r="25">
      <c r="A25" s="4" t="inlineStr">
        <is>
          <t>ING Revolving Financing Facility | Senior financing | Warsaw Interbank Offered Rate</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Basis spread on variable rate debt</t>
        </is>
      </c>
      <c r="B27" s="10" t="n">
        <v>0.012</v>
      </c>
      <c r="C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Gross Debt</t>
        </is>
      </c>
      <c r="B3" s="6" t="n">
        <v>45065</v>
      </c>
      <c r="C3" s="6" t="n">
        <v>43862</v>
      </c>
    </row>
    <row r="4">
      <c r="A4" s="4" t="inlineStr">
        <is>
          <t>Less: current portion</t>
        </is>
      </c>
      <c r="B4" s="5" t="n">
        <v>14108</v>
      </c>
      <c r="C4" s="5" t="n">
        <v>11698</v>
      </c>
    </row>
    <row r="5">
      <c r="A5" s="4" t="inlineStr">
        <is>
          <t>Long-term portion</t>
        </is>
      </c>
      <c r="B5" s="5" t="n">
        <v>30957</v>
      </c>
      <c r="C5" s="5" t="n">
        <v>32164</v>
      </c>
    </row>
    <row r="6">
      <c r="A6" s="4" t="inlineStr">
        <is>
          <t>Other bank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Gross Debt</t>
        </is>
      </c>
      <c r="B8" s="5" t="n">
        <v>531</v>
      </c>
      <c r="C8" s="5" t="n">
        <v>512</v>
      </c>
    </row>
    <row r="9">
      <c r="A9" s="4" t="inlineStr">
        <is>
          <t>Capital lease obligatio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Gross Debt</t>
        </is>
      </c>
      <c r="B11" s="5" t="n">
        <v>1655</v>
      </c>
      <c r="C11" s="5" t="n">
        <v>1416</v>
      </c>
    </row>
    <row r="12">
      <c r="A12" s="4" t="inlineStr">
        <is>
          <t>Term loan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Gross Debt</t>
        </is>
      </c>
      <c r="B14" s="6" t="n">
        <v>42879</v>
      </c>
      <c r="C14" s="6" t="n">
        <v>419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Long-term debt - Narrative (Details) - USD ($)</t>
        </is>
      </c>
      <c r="F1" s="2" t="inlineStr">
        <is>
          <t>12 Months Ended</t>
        </is>
      </c>
    </row>
    <row r="2">
      <c r="B2" s="2" t="inlineStr">
        <is>
          <t>Dec. 04, 2023</t>
        </is>
      </c>
      <c r="C2" s="2" t="inlineStr">
        <is>
          <t>Nov. 29, 2023</t>
        </is>
      </c>
      <c r="D2" s="2" t="inlineStr">
        <is>
          <t>Nov. 28, 2023</t>
        </is>
      </c>
      <c r="E2" s="2" t="inlineStr">
        <is>
          <t>Dec. 13, 2021</t>
        </is>
      </c>
      <c r="F2" s="2" t="inlineStr">
        <is>
          <t>Dec. 31, 2023</t>
        </is>
      </c>
      <c r="G2" s="2" t="inlineStr">
        <is>
          <t>Dec. 31, 2022</t>
        </is>
      </c>
      <c r="H2" s="2" t="inlineStr">
        <is>
          <t>Apr. 29, 2021</t>
        </is>
      </c>
      <c r="I2" s="2" t="inlineStr">
        <is>
          <t>Aug. 11, 2020</t>
        </is>
      </c>
      <c r="J2" s="2" t="inlineStr">
        <is>
          <t>Jul. 17, 2020</t>
        </is>
      </c>
      <c r="K2" s="2" t="inlineStr">
        <is>
          <t>May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nd capital lease obligations</t>
        </is>
      </c>
      <c r="B4" s="4" t="inlineStr">
        <is>
          <t xml:space="preserve"> </t>
        </is>
      </c>
      <c r="C4" s="4" t="inlineStr">
        <is>
          <t xml:space="preserve"> </t>
        </is>
      </c>
      <c r="D4" s="4" t="inlineStr">
        <is>
          <t xml:space="preserve"> </t>
        </is>
      </c>
      <c r="E4" s="4" t="inlineStr">
        <is>
          <t xml:space="preserve"> </t>
        </is>
      </c>
      <c r="F4" s="6" t="n">
        <v>45065000</v>
      </c>
      <c r="G4" s="6" t="n">
        <v>43862000</v>
      </c>
      <c r="H4" s="4" t="inlineStr">
        <is>
          <t xml:space="preserve"> </t>
        </is>
      </c>
      <c r="I4" s="4" t="inlineStr">
        <is>
          <t xml:space="preserve"> </t>
        </is>
      </c>
      <c r="J4" s="4" t="inlineStr">
        <is>
          <t xml:space="preserve"> </t>
        </is>
      </c>
      <c r="K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5" t="n">
        <v>822000</v>
      </c>
      <c r="G7" s="5" t="n">
        <v>1612000</v>
      </c>
      <c r="H7" s="4" t="inlineStr">
        <is>
          <t xml:space="preserve"> </t>
        </is>
      </c>
      <c r="I7" s="4" t="inlineStr">
        <is>
          <t xml:space="preserve"> </t>
        </is>
      </c>
      <c r="J7" s="4" t="inlineStr">
        <is>
          <t xml:space="preserve"> </t>
        </is>
      </c>
      <c r="K7" s="4" t="inlineStr">
        <is>
          <t xml:space="preserve"> </t>
        </is>
      </c>
    </row>
    <row r="8">
      <c r="A8" s="4" t="inlineStr">
        <is>
          <t>Unicredit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minal amount</t>
        </is>
      </c>
      <c r="B10" s="4" t="inlineStr">
        <is>
          <t xml:space="preserve"> </t>
        </is>
      </c>
      <c r="C10" s="4" t="inlineStr">
        <is>
          <t xml:space="preserve"> </t>
        </is>
      </c>
      <c r="D10" s="4" t="inlineStr">
        <is>
          <t xml:space="preserve"> </t>
        </is>
      </c>
      <c r="E10" s="4" t="inlineStr">
        <is>
          <t xml:space="preserve"> </t>
        </is>
      </c>
      <c r="F10" s="5" t="n">
        <v>1673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utsche Bank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minal amount</t>
        </is>
      </c>
      <c r="B13" s="4" t="inlineStr">
        <is>
          <t xml:space="preserve"> </t>
        </is>
      </c>
      <c r="C13" s="4" t="inlineStr">
        <is>
          <t xml:space="preserve"> </t>
        </is>
      </c>
      <c r="D13" s="4" t="inlineStr">
        <is>
          <t xml:space="preserve"> </t>
        </is>
      </c>
      <c r="E13" s="4" t="inlineStr">
        <is>
          <t xml:space="preserve"> </t>
        </is>
      </c>
      <c r="F13" s="6" t="n">
        <v>387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 lease obligation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ive rate on debt</t>
        </is>
      </c>
      <c r="B16" s="4" t="inlineStr">
        <is>
          <t xml:space="preserve"> </t>
        </is>
      </c>
      <c r="C16" s="4" t="inlineStr">
        <is>
          <t xml:space="preserve"> </t>
        </is>
      </c>
      <c r="D16" s="4" t="inlineStr">
        <is>
          <t xml:space="preserve"> </t>
        </is>
      </c>
      <c r="E16" s="4" t="inlineStr">
        <is>
          <t xml:space="preserve"> </t>
        </is>
      </c>
      <c r="F16" s="10" t="n">
        <v>0.01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lease obliga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rate on debt</t>
        </is>
      </c>
      <c r="B20" s="4" t="inlineStr">
        <is>
          <t xml:space="preserve"> </t>
        </is>
      </c>
      <c r="C20" s="4" t="inlineStr">
        <is>
          <t xml:space="preserve"> </t>
        </is>
      </c>
      <c r="D20" s="4" t="inlineStr">
        <is>
          <t xml:space="preserve"> </t>
        </is>
      </c>
      <c r="E20" s="4" t="inlineStr">
        <is>
          <t xml:space="preserve"> </t>
        </is>
      </c>
      <c r="F20" s="10" t="n">
        <v>0.02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and capital lease obligations</t>
        </is>
      </c>
      <c r="B24" s="4" t="inlineStr">
        <is>
          <t xml:space="preserve"> </t>
        </is>
      </c>
      <c r="C24" s="4" t="inlineStr">
        <is>
          <t xml:space="preserve"> </t>
        </is>
      </c>
      <c r="D24" s="4" t="inlineStr">
        <is>
          <t xml:space="preserve"> </t>
        </is>
      </c>
      <c r="E24" s="4" t="inlineStr">
        <is>
          <t xml:space="preserve"> </t>
        </is>
      </c>
      <c r="F24" s="6" t="n">
        <v>42879000</v>
      </c>
      <c r="G24" s="5" t="n">
        <v>41934000</v>
      </c>
      <c r="H24" s="4" t="inlineStr">
        <is>
          <t xml:space="preserve"> </t>
        </is>
      </c>
      <c r="I24" s="4" t="inlineStr">
        <is>
          <t xml:space="preserve"> </t>
        </is>
      </c>
      <c r="J24" s="4" t="inlineStr">
        <is>
          <t xml:space="preserve"> </t>
        </is>
      </c>
      <c r="K24" s="4" t="inlineStr">
        <is>
          <t xml:space="preserve"> </t>
        </is>
      </c>
    </row>
    <row r="25">
      <c r="A25" s="4" t="inlineStr">
        <is>
          <t>Secured Debt | EDC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4" t="inlineStr">
        <is>
          <t xml:space="preserve"> </t>
        </is>
      </c>
      <c r="C27" s="4" t="inlineStr">
        <is>
          <t xml:space="preserve"> </t>
        </is>
      </c>
      <c r="D27" s="4" t="inlineStr">
        <is>
          <t xml:space="preserve"> </t>
        </is>
      </c>
      <c r="E27" s="6" t="n">
        <v>2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 costs</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and capital lease obligations</t>
        </is>
      </c>
      <c r="B29" s="4" t="inlineStr">
        <is>
          <t xml:space="preserve"> </t>
        </is>
      </c>
      <c r="C29" s="4" t="inlineStr">
        <is>
          <t xml:space="preserve"> </t>
        </is>
      </c>
      <c r="D29" s="4" t="inlineStr">
        <is>
          <t xml:space="preserve"> </t>
        </is>
      </c>
      <c r="E29" s="4" t="inlineStr">
        <is>
          <t xml:space="preserve"> </t>
        </is>
      </c>
      <c r="F29" s="5" t="n">
        <v>10763000</v>
      </c>
      <c r="G29" s="5" t="n">
        <v>14683000</v>
      </c>
      <c r="H29" s="4" t="inlineStr">
        <is>
          <t xml:space="preserve"> </t>
        </is>
      </c>
      <c r="I29" s="4" t="inlineStr">
        <is>
          <t xml:space="preserve"> </t>
        </is>
      </c>
      <c r="J29" s="4" t="inlineStr">
        <is>
          <t xml:space="preserve"> </t>
        </is>
      </c>
      <c r="K29" s="4" t="inlineStr">
        <is>
          <t xml:space="preserve"> </t>
        </is>
      </c>
    </row>
    <row r="30">
      <c r="A30" s="4" t="inlineStr">
        <is>
          <t>Secured Debt | EDC Loan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debt</t>
        </is>
      </c>
      <c r="B32" s="4" t="inlineStr">
        <is>
          <t xml:space="preserve"> </t>
        </is>
      </c>
      <c r="C32" s="4" t="inlineStr">
        <is>
          <t xml:space="preserve"> </t>
        </is>
      </c>
      <c r="D32" s="4" t="inlineStr">
        <is>
          <t xml:space="preserve"> </t>
        </is>
      </c>
      <c r="E32" s="10" t="n">
        <v>0.02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Debt | UniCredit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and capital lease obligations</t>
        </is>
      </c>
      <c r="B35" s="4" t="inlineStr">
        <is>
          <t xml:space="preserve"> </t>
        </is>
      </c>
      <c r="C35" s="4" t="inlineStr">
        <is>
          <t xml:space="preserve"> </t>
        </is>
      </c>
      <c r="D35" s="4" t="inlineStr">
        <is>
          <t xml:space="preserve"> </t>
        </is>
      </c>
      <c r="E35" s="4" t="inlineStr">
        <is>
          <t xml:space="preserve"> </t>
        </is>
      </c>
      <c r="F35" s="5" t="n">
        <v>6793000</v>
      </c>
      <c r="G35" s="5" t="n">
        <v>8044000</v>
      </c>
      <c r="H35" s="6" t="n">
        <v>8803000</v>
      </c>
      <c r="I35" s="4" t="inlineStr">
        <is>
          <t xml:space="preserve"> </t>
        </is>
      </c>
      <c r="J35" s="4" t="inlineStr">
        <is>
          <t xml:space="preserve"> </t>
        </is>
      </c>
      <c r="K35" s="4" t="inlineStr">
        <is>
          <t xml:space="preserve"> </t>
        </is>
      </c>
    </row>
    <row r="36">
      <c r="A36" s="4" t="inlineStr">
        <is>
          <t>Effective rate on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165</v>
      </c>
      <c r="I36" s="4" t="inlineStr">
        <is>
          <t xml:space="preserve"> </t>
        </is>
      </c>
      <c r="J36" s="4" t="inlineStr">
        <is>
          <t xml:space="preserve"> </t>
        </is>
      </c>
      <c r="K36" s="4" t="inlineStr">
        <is>
          <t xml:space="preserve"> </t>
        </is>
      </c>
    </row>
    <row r="37">
      <c r="A37" s="4" t="inlineStr">
        <is>
          <t>Secured Debt | Third UniCredit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and capital lease obligations</t>
        </is>
      </c>
      <c r="B39" s="4" t="inlineStr">
        <is>
          <t xml:space="preserve"> </t>
        </is>
      </c>
      <c r="C39" s="4" t="inlineStr">
        <is>
          <t xml:space="preserve"> </t>
        </is>
      </c>
      <c r="D39" s="4" t="inlineStr">
        <is>
          <t xml:space="preserve"> </t>
        </is>
      </c>
      <c r="E39" s="4" t="inlineStr">
        <is>
          <t xml:space="preserve"> </t>
        </is>
      </c>
      <c r="F39" s="5" t="n">
        <v>1693000</v>
      </c>
      <c r="G39" s="5" t="n">
        <v>2699000</v>
      </c>
      <c r="H39" s="4" t="inlineStr">
        <is>
          <t xml:space="preserve"> </t>
        </is>
      </c>
      <c r="I39" s="4" t="inlineStr">
        <is>
          <t xml:space="preserve"> </t>
        </is>
      </c>
      <c r="J39" s="4" t="inlineStr">
        <is>
          <t xml:space="preserve"> </t>
        </is>
      </c>
      <c r="K39" s="4" t="inlineStr">
        <is>
          <t xml:space="preserve"> </t>
        </is>
      </c>
    </row>
    <row r="40">
      <c r="A40" s="4" t="inlineStr">
        <is>
          <t>Effective rate on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17</v>
      </c>
    </row>
    <row r="41">
      <c r="A41" s="4" t="inlineStr">
        <is>
          <t>Secured Debt | Fourth UniCredit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and capital lease obligations</t>
        </is>
      </c>
      <c r="B43" s="4" t="inlineStr">
        <is>
          <t xml:space="preserve"> </t>
        </is>
      </c>
      <c r="C43" s="4" t="inlineStr">
        <is>
          <t xml:space="preserve"> </t>
        </is>
      </c>
      <c r="D43" s="4" t="inlineStr">
        <is>
          <t xml:space="preserve"> </t>
        </is>
      </c>
      <c r="E43" s="4" t="inlineStr">
        <is>
          <t xml:space="preserve"> </t>
        </is>
      </c>
      <c r="F43" s="5" t="n">
        <v>8313000</v>
      </c>
      <c r="G43" s="5" t="n">
        <v>11273000</v>
      </c>
      <c r="H43" s="4" t="inlineStr">
        <is>
          <t xml:space="preserve"> </t>
        </is>
      </c>
      <c r="I43" s="4" t="inlineStr">
        <is>
          <t xml:space="preserve"> </t>
        </is>
      </c>
      <c r="J43" s="4" t="inlineStr">
        <is>
          <t xml:space="preserve"> </t>
        </is>
      </c>
      <c r="K43" s="4" t="inlineStr">
        <is>
          <t xml:space="preserve"> </t>
        </is>
      </c>
    </row>
    <row r="44">
      <c r="A44" s="4" t="inlineStr">
        <is>
          <t>Effective rate on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175</v>
      </c>
      <c r="K44" s="4" t="inlineStr">
        <is>
          <t xml:space="preserve"> </t>
        </is>
      </c>
    </row>
    <row r="45">
      <c r="A45" s="4" t="inlineStr">
        <is>
          <t>Secured Debt | 1.70% Deutsche Bank Euro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and capital lease obligations</t>
        </is>
      </c>
      <c r="B47" s="4" t="inlineStr">
        <is>
          <t xml:space="preserve"> </t>
        </is>
      </c>
      <c r="C47" s="4" t="inlineStr">
        <is>
          <t xml:space="preserve"> </t>
        </is>
      </c>
      <c r="D47" s="4" t="inlineStr">
        <is>
          <t xml:space="preserve"> </t>
        </is>
      </c>
      <c r="E47" s="4" t="inlineStr">
        <is>
          <t xml:space="preserve"> </t>
        </is>
      </c>
      <c r="F47" s="5" t="n">
        <v>3867000</v>
      </c>
      <c r="G47" s="5" t="n">
        <v>5235000</v>
      </c>
      <c r="H47" s="4" t="inlineStr">
        <is>
          <t xml:space="preserve"> </t>
        </is>
      </c>
      <c r="I47" s="4" t="inlineStr">
        <is>
          <t xml:space="preserve"> </t>
        </is>
      </c>
      <c r="J47" s="4" t="inlineStr">
        <is>
          <t xml:space="preserve"> </t>
        </is>
      </c>
      <c r="K47" s="4" t="inlineStr">
        <is>
          <t xml:space="preserve"> </t>
        </is>
      </c>
    </row>
    <row r="48">
      <c r="A48" s="4" t="inlineStr">
        <is>
          <t>Effective rate on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17</v>
      </c>
      <c r="J48" s="4" t="inlineStr">
        <is>
          <t xml:space="preserve"> </t>
        </is>
      </c>
      <c r="K48" s="4" t="inlineStr">
        <is>
          <t xml:space="preserve"> </t>
        </is>
      </c>
    </row>
    <row r="49">
      <c r="A49" s="4" t="inlineStr">
        <is>
          <t>Secured Debt | Banca de Credito Cooperativo Loan Agreement | Eur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debt</t>
        </is>
      </c>
      <c r="B51" s="4" t="inlineStr">
        <is>
          <t xml:space="preserve"> </t>
        </is>
      </c>
      <c r="C51" s="4" t="inlineStr">
        <is>
          <t xml:space="preserve"> </t>
        </is>
      </c>
      <c r="D51" s="10" t="n">
        <v>0.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and capital lease obligations</t>
        </is>
      </c>
      <c r="B52" s="4" t="inlineStr">
        <is>
          <t xml:space="preserve"> </t>
        </is>
      </c>
      <c r="C52" s="4" t="inlineStr">
        <is>
          <t xml:space="preserve"> </t>
        </is>
      </c>
      <c r="D52" s="4" t="inlineStr">
        <is>
          <t xml:space="preserve"> </t>
        </is>
      </c>
      <c r="E52" s="4" t="inlineStr">
        <is>
          <t xml:space="preserve"> </t>
        </is>
      </c>
      <c r="F52" s="5" t="n">
        <v>2192000</v>
      </c>
      <c r="G52" s="5" t="n">
        <v>0</v>
      </c>
      <c r="H52" s="4" t="inlineStr">
        <is>
          <t xml:space="preserve"> </t>
        </is>
      </c>
      <c r="I52" s="4" t="inlineStr">
        <is>
          <t xml:space="preserve"> </t>
        </is>
      </c>
      <c r="J52" s="4" t="inlineStr">
        <is>
          <t xml:space="preserve"> </t>
        </is>
      </c>
      <c r="K52" s="4" t="inlineStr">
        <is>
          <t xml:space="preserve"> </t>
        </is>
      </c>
    </row>
    <row r="53">
      <c r="A53" s="4" t="inlineStr">
        <is>
          <t>Secured Debt | 1.90% Deutsche Bank Euro Loan | Eur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 debt</t>
        </is>
      </c>
      <c r="B55" s="4" t="inlineStr">
        <is>
          <t xml:space="preserve"> </t>
        </is>
      </c>
      <c r="C55" s="10" t="n">
        <v>0.0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and capital lease obligations</t>
        </is>
      </c>
      <c r="B56" s="4" t="inlineStr">
        <is>
          <t xml:space="preserve"> </t>
        </is>
      </c>
      <c r="C56" s="4" t="inlineStr">
        <is>
          <t xml:space="preserve"> </t>
        </is>
      </c>
      <c r="D56" s="4" t="inlineStr">
        <is>
          <t xml:space="preserve"> </t>
        </is>
      </c>
      <c r="E56" s="4" t="inlineStr">
        <is>
          <t xml:space="preserve"> </t>
        </is>
      </c>
      <c r="F56" s="5" t="n">
        <v>7710000</v>
      </c>
      <c r="G56" s="5" t="n">
        <v>0</v>
      </c>
      <c r="H56" s="4" t="inlineStr">
        <is>
          <t xml:space="preserve"> </t>
        </is>
      </c>
      <c r="I56" s="4" t="inlineStr">
        <is>
          <t xml:space="preserve"> </t>
        </is>
      </c>
      <c r="J56" s="4" t="inlineStr">
        <is>
          <t xml:space="preserve"> </t>
        </is>
      </c>
      <c r="K56" s="4" t="inlineStr">
        <is>
          <t xml:space="preserve"> </t>
        </is>
      </c>
    </row>
    <row r="57">
      <c r="A57" s="4" t="inlineStr">
        <is>
          <t>Secured Debt | Rabobank Loan Agreement | Eur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 debt</t>
        </is>
      </c>
      <c r="B59" s="10" t="n">
        <v>0.0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and capital lease obligations</t>
        </is>
      </c>
      <c r="B60" s="4" t="inlineStr">
        <is>
          <t xml:space="preserve"> </t>
        </is>
      </c>
      <c r="C60" s="4" t="inlineStr">
        <is>
          <t xml:space="preserve"> </t>
        </is>
      </c>
      <c r="D60" s="4" t="inlineStr">
        <is>
          <t xml:space="preserve"> </t>
        </is>
      </c>
      <c r="E60" s="4" t="inlineStr">
        <is>
          <t xml:space="preserve"> </t>
        </is>
      </c>
      <c r="F60" s="6" t="n">
        <v>1548000</v>
      </c>
      <c r="G60" s="6" t="n">
        <v>0</v>
      </c>
      <c r="H60" s="4" t="inlineStr">
        <is>
          <t xml:space="preserve"> </t>
        </is>
      </c>
      <c r="I60" s="4" t="inlineStr">
        <is>
          <t xml:space="preserve"> </t>
        </is>
      </c>
      <c r="J60" s="4" t="inlineStr">
        <is>
          <t xml:space="preserve"> </t>
        </is>
      </c>
      <c r="K60" s="4" t="inlineStr">
        <is>
          <t xml:space="preserve"> </t>
        </is>
      </c>
    </row>
    <row r="61">
      <c r="A61" s="4" t="inlineStr">
        <is>
          <t>Convertible debt | Other bank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ive rate on debt</t>
        </is>
      </c>
      <c r="B63" s="4" t="inlineStr">
        <is>
          <t xml:space="preserve"> </t>
        </is>
      </c>
      <c r="C63" s="4" t="inlineStr">
        <is>
          <t xml:space="preserve"> </t>
        </is>
      </c>
      <c r="D63" s="4" t="inlineStr">
        <is>
          <t xml:space="preserve"> </t>
        </is>
      </c>
      <c r="E63" s="4" t="inlineStr">
        <is>
          <t xml:space="preserve"> </t>
        </is>
      </c>
      <c r="F63" s="10" t="n">
        <v>0.0055</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n Senior Financing (Details) $ in Thousands</t>
        </is>
      </c>
      <c r="B1" s="2" t="inlineStr">
        <is>
          <t>Dec. 31, 2023 USD ($)</t>
        </is>
      </c>
    </row>
    <row r="2">
      <c r="A2" s="3" t="inlineStr">
        <is>
          <t>Debt Instrument [Line Items]</t>
        </is>
      </c>
      <c r="B2" s="4" t="inlineStr">
        <is>
          <t xml:space="preserve"> </t>
        </is>
      </c>
    </row>
    <row r="3">
      <c r="A3" s="4" t="inlineStr">
        <is>
          <t>2024</t>
        </is>
      </c>
      <c r="B3" s="6" t="n">
        <v>14108</v>
      </c>
    </row>
    <row r="4">
      <c r="A4" s="4" t="inlineStr">
        <is>
          <t>2025</t>
        </is>
      </c>
      <c r="B4" s="5" t="n">
        <v>14208</v>
      </c>
    </row>
    <row r="5">
      <c r="A5" s="4" t="inlineStr">
        <is>
          <t>2026</t>
        </is>
      </c>
      <c r="B5" s="5" t="n">
        <v>10060</v>
      </c>
    </row>
    <row r="6">
      <c r="A6" s="4" t="inlineStr">
        <is>
          <t>2027</t>
        </is>
      </c>
      <c r="B6" s="5" t="n">
        <v>3107</v>
      </c>
    </row>
    <row r="7">
      <c r="A7" s="4" t="inlineStr">
        <is>
          <t>2028 and thereafter</t>
        </is>
      </c>
      <c r="B7" s="5" t="n">
        <v>3582</v>
      </c>
    </row>
    <row r="8">
      <c r="A8" s="4" t="inlineStr">
        <is>
          <t>Long-term debt</t>
        </is>
      </c>
      <c r="B8" s="5" t="n">
        <v>45065</v>
      </c>
    </row>
    <row r="9">
      <c r="A9" s="4" t="inlineStr">
        <is>
          <t>Capital lease obligations</t>
        </is>
      </c>
      <c r="B9" s="4" t="inlineStr">
        <is>
          <t xml:space="preserve"> </t>
        </is>
      </c>
    </row>
    <row r="10">
      <c r="A10" s="3" t="inlineStr">
        <is>
          <t>Debt Instrument [Line Items]</t>
        </is>
      </c>
      <c r="B10" s="4" t="inlineStr">
        <is>
          <t xml:space="preserve"> </t>
        </is>
      </c>
    </row>
    <row r="11">
      <c r="A11" s="4" t="inlineStr">
        <is>
          <t>2024</t>
        </is>
      </c>
      <c r="B11" s="5" t="n">
        <v>579</v>
      </c>
    </row>
    <row r="12">
      <c r="A12" s="4" t="inlineStr">
        <is>
          <t>2025</t>
        </is>
      </c>
      <c r="B12" s="5" t="n">
        <v>405</v>
      </c>
    </row>
    <row r="13">
      <c r="A13" s="4" t="inlineStr">
        <is>
          <t>2026</t>
        </is>
      </c>
      <c r="B13" s="5" t="n">
        <v>194</v>
      </c>
    </row>
    <row r="14">
      <c r="A14" s="4" t="inlineStr">
        <is>
          <t>2027</t>
        </is>
      </c>
      <c r="B14" s="5" t="n">
        <v>182</v>
      </c>
    </row>
    <row r="15">
      <c r="A15" s="4" t="inlineStr">
        <is>
          <t>2028 and thereafter</t>
        </is>
      </c>
      <c r="B15" s="5" t="n">
        <v>295</v>
      </c>
    </row>
    <row r="16">
      <c r="A16" s="4" t="inlineStr">
        <is>
          <t>Long-term debt</t>
        </is>
      </c>
      <c r="B16" s="5" t="n">
        <v>1655</v>
      </c>
    </row>
    <row r="17">
      <c r="A17" s="4" t="inlineStr">
        <is>
          <t>Other bank financing</t>
        </is>
      </c>
      <c r="B17" s="4" t="inlineStr">
        <is>
          <t xml:space="preserve"> </t>
        </is>
      </c>
    </row>
    <row r="18">
      <c r="A18" s="3" t="inlineStr">
        <is>
          <t>Debt Instrument [Line Items]</t>
        </is>
      </c>
      <c r="B18" s="4" t="inlineStr">
        <is>
          <t xml:space="preserve"> </t>
        </is>
      </c>
    </row>
    <row r="19">
      <c r="A19" s="4" t="inlineStr">
        <is>
          <t>2024</t>
        </is>
      </c>
      <c r="B19" s="5" t="n">
        <v>133</v>
      </c>
    </row>
    <row r="20">
      <c r="A20" s="4" t="inlineStr">
        <is>
          <t>2025</t>
        </is>
      </c>
      <c r="B20" s="5" t="n">
        <v>133</v>
      </c>
    </row>
    <row r="21">
      <c r="A21" s="4" t="inlineStr">
        <is>
          <t>2026</t>
        </is>
      </c>
      <c r="B21" s="5" t="n">
        <v>133</v>
      </c>
    </row>
    <row r="22">
      <c r="A22" s="4" t="inlineStr">
        <is>
          <t>2027</t>
        </is>
      </c>
      <c r="B22" s="5" t="n">
        <v>132</v>
      </c>
    </row>
    <row r="23">
      <c r="A23" s="4" t="inlineStr">
        <is>
          <t>2028 and thereafter</t>
        </is>
      </c>
      <c r="B23" s="5" t="n">
        <v>0</v>
      </c>
    </row>
    <row r="24">
      <c r="A24" s="4" t="inlineStr">
        <is>
          <t>Long-term debt</t>
        </is>
      </c>
      <c r="B24" s="5" t="n">
        <v>531</v>
      </c>
    </row>
    <row r="25">
      <c r="A25" s="4" t="inlineStr">
        <is>
          <t>Term loan facilities</t>
        </is>
      </c>
      <c r="B25" s="4" t="inlineStr">
        <is>
          <t xml:space="preserve"> </t>
        </is>
      </c>
    </row>
    <row r="26">
      <c r="A26" s="3" t="inlineStr">
        <is>
          <t>Debt Instrument [Line Items]</t>
        </is>
      </c>
      <c r="B26" s="4" t="inlineStr">
        <is>
          <t xml:space="preserve"> </t>
        </is>
      </c>
    </row>
    <row r="27">
      <c r="A27" s="4" t="inlineStr">
        <is>
          <t>2024</t>
        </is>
      </c>
      <c r="B27" s="5" t="n">
        <v>13396</v>
      </c>
    </row>
    <row r="28">
      <c r="A28" s="4" t="inlineStr">
        <is>
          <t>2025</t>
        </is>
      </c>
      <c r="B28" s="5" t="n">
        <v>13670</v>
      </c>
    </row>
    <row r="29">
      <c r="A29" s="4" t="inlineStr">
        <is>
          <t>2026</t>
        </is>
      </c>
      <c r="B29" s="5" t="n">
        <v>9733</v>
      </c>
    </row>
    <row r="30">
      <c r="A30" s="4" t="inlineStr">
        <is>
          <t>2027</t>
        </is>
      </c>
      <c r="B30" s="5" t="n">
        <v>2793</v>
      </c>
    </row>
    <row r="31">
      <c r="A31" s="4" t="inlineStr">
        <is>
          <t>2028 and thereafter</t>
        </is>
      </c>
      <c r="B31" s="5" t="n">
        <v>3287</v>
      </c>
    </row>
    <row r="32">
      <c r="A32" s="4" t="inlineStr">
        <is>
          <t>Long-term debt</t>
        </is>
      </c>
      <c r="B32" s="6" t="n">
        <v>428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royalty payable - Continuity Schedule of Long-term Royalty Payable (Details) - USD ($) $ in Thousands</t>
        </is>
      </c>
      <c r="C1" s="2" t="inlineStr">
        <is>
          <t>12 Months Ended</t>
        </is>
      </c>
    </row>
    <row r="2">
      <c r="B2" s="2" t="inlineStr">
        <is>
          <t>Apr. 03, 2023</t>
        </is>
      </c>
      <c r="C2" s="2" t="inlineStr">
        <is>
          <t>Dec. 31, 2023</t>
        </is>
      </c>
      <c r="D2" s="2" t="inlineStr">
        <is>
          <t>Dec. 31, 2022</t>
        </is>
      </c>
    </row>
    <row r="3">
      <c r="A3" s="3" t="inlineStr">
        <is>
          <t>Long-Term Debt [Roll Forward]</t>
        </is>
      </c>
      <c r="B3" s="4" t="inlineStr">
        <is>
          <t xml:space="preserve"> </t>
        </is>
      </c>
      <c r="C3" s="4" t="inlineStr">
        <is>
          <t xml:space="preserve"> </t>
        </is>
      </c>
      <c r="D3" s="4" t="inlineStr">
        <is>
          <t xml:space="preserve"> </t>
        </is>
      </c>
    </row>
    <row r="4">
      <c r="A4" s="4" t="inlineStr">
        <is>
          <t>Loss on extinguishment</t>
        </is>
      </c>
      <c r="B4" s="4" t="inlineStr">
        <is>
          <t xml:space="preserve"> </t>
        </is>
      </c>
      <c r="C4" s="6" t="n">
        <v>2909</v>
      </c>
      <c r="D4" s="6" t="n">
        <v>0</v>
      </c>
    </row>
    <row r="5">
      <c r="A5" s="4" t="inlineStr">
        <is>
          <t>Less: current portion</t>
        </is>
      </c>
      <c r="B5" s="4" t="inlineStr">
        <is>
          <t xml:space="preserve"> </t>
        </is>
      </c>
      <c r="C5" s="5" t="n">
        <v>0</v>
      </c>
      <c r="D5" s="5" t="n">
        <v>1162</v>
      </c>
    </row>
    <row r="6">
      <c r="A6" s="4" t="inlineStr">
        <is>
          <t>Long-term portion</t>
        </is>
      </c>
      <c r="B6" s="4" t="inlineStr">
        <is>
          <t xml:space="preserve"> </t>
        </is>
      </c>
      <c r="C6" s="5" t="n">
        <v>0</v>
      </c>
      <c r="D6" s="5" t="n">
        <v>4376</v>
      </c>
    </row>
    <row r="7">
      <c r="A7" s="4" t="inlineStr">
        <is>
          <t>Royalty agreement</t>
        </is>
      </c>
      <c r="B7" s="4" t="inlineStr">
        <is>
          <t xml:space="preserve"> </t>
        </is>
      </c>
      <c r="C7" s="4" t="inlineStr">
        <is>
          <t xml:space="preserve"> </t>
        </is>
      </c>
      <c r="D7" s="4" t="inlineStr">
        <is>
          <t xml:space="preserve"> </t>
        </is>
      </c>
    </row>
    <row r="8">
      <c r="A8" s="3" t="inlineStr">
        <is>
          <t>Long-Term Debt [Roll Forward]</t>
        </is>
      </c>
      <c r="B8" s="4" t="inlineStr">
        <is>
          <t xml:space="preserve"> </t>
        </is>
      </c>
      <c r="C8" s="4" t="inlineStr">
        <is>
          <t xml:space="preserve"> </t>
        </is>
      </c>
      <c r="D8" s="4" t="inlineStr">
        <is>
          <t xml:space="preserve"> </t>
        </is>
      </c>
    </row>
    <row r="9">
      <c r="A9" s="4" t="inlineStr">
        <is>
          <t>Balance, beginning of year</t>
        </is>
      </c>
      <c r="B9" s="4" t="inlineStr">
        <is>
          <t xml:space="preserve"> </t>
        </is>
      </c>
      <c r="C9" s="5" t="n">
        <v>5538</v>
      </c>
      <c r="D9" s="5" t="n">
        <v>9947</v>
      </c>
    </row>
    <row r="10">
      <c r="A10" s="4" t="inlineStr">
        <is>
          <t>Accretion expense</t>
        </is>
      </c>
      <c r="B10" s="4" t="inlineStr">
        <is>
          <t xml:space="preserve"> </t>
        </is>
      </c>
      <c r="C10" s="5" t="n">
        <v>240</v>
      </c>
      <c r="D10" s="5" t="n">
        <v>791</v>
      </c>
    </row>
    <row r="11">
      <c r="A11" s="4" t="inlineStr">
        <is>
          <t>Repayment</t>
        </is>
      </c>
      <c r="B11" s="6" t="n">
        <v>-8687</v>
      </c>
      <c r="C11" s="5" t="n">
        <v>-8687</v>
      </c>
      <c r="D11" s="5" t="n">
        <v>-5200</v>
      </c>
    </row>
    <row r="12">
      <c r="A12" s="4" t="inlineStr">
        <is>
          <t>Loss on extinguishment</t>
        </is>
      </c>
      <c r="B12" s="4" t="inlineStr">
        <is>
          <t xml:space="preserve"> </t>
        </is>
      </c>
      <c r="C12" s="5" t="n">
        <v>2909</v>
      </c>
      <c r="D12" s="5" t="n">
        <v>0</v>
      </c>
    </row>
    <row r="13">
      <c r="A13" s="4" t="inlineStr">
        <is>
          <t>Balance, end of year</t>
        </is>
      </c>
      <c r="B13" s="4" t="inlineStr">
        <is>
          <t xml:space="preserve"> </t>
        </is>
      </c>
      <c r="C13" s="5" t="n">
        <v>0</v>
      </c>
      <c r="D13" s="5" t="n">
        <v>5538</v>
      </c>
    </row>
    <row r="14">
      <c r="A14" s="4" t="inlineStr">
        <is>
          <t>Royalty payable</t>
        </is>
      </c>
      <c r="B14" s="4" t="inlineStr">
        <is>
          <t xml:space="preserve"> </t>
        </is>
      </c>
      <c r="C14" s="5" t="n">
        <v>0</v>
      </c>
      <c r="D14" s="5" t="n">
        <v>5538</v>
      </c>
    </row>
    <row r="15">
      <c r="A15" s="4" t="inlineStr">
        <is>
          <t>Less: current portion</t>
        </is>
      </c>
      <c r="B15" s="4" t="inlineStr">
        <is>
          <t xml:space="preserve"> </t>
        </is>
      </c>
      <c r="C15" s="5" t="n">
        <v>0</v>
      </c>
      <c r="D15" s="5" t="n">
        <v>1162</v>
      </c>
    </row>
    <row r="16">
      <c r="A16" s="4" t="inlineStr">
        <is>
          <t>Long-term portion</t>
        </is>
      </c>
      <c r="B16" s="4" t="inlineStr">
        <is>
          <t xml:space="preserve"> </t>
        </is>
      </c>
      <c r="C16" s="6" t="n">
        <v>0</v>
      </c>
      <c r="D16" s="6" t="n">
        <v>437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organization and operations</t>
        </is>
      </c>
      <c r="B4" s="4" t="inlineStr">
        <is>
          <t>1. Company organization and operations: Westport Fuel Systems Inc. (the “Company”) was incorporated under the Business Corporations Act (Alberta) on March 20, 1995. The Company is a global company focused on engineering, manufacturing, and supplying alternative fuel systems and components for transportation applications. The Company’s diverse product offerings sold under a wide range of established global brands enable the use of a number of alternative fuels in the transportation sector that provide environmental and/or economic advantages as compared to diesel, gasoline, batteries or fuel cell powered vehicles. The Company's fuel systems and associated components control the pressure and flow of alternative fuels, including liquid petroleum gas ("LPG"), compressed natural gas ("CNG"), liquified natural gas ("LNG"), renewable natural gas ("RNG") or biomethane, and hydrogen. The Company supplies its products in more than 70 countries through a network of distributors, service providers for the aftermarket and directly to original equipment manufacturers (“OEMs”) and Tier 1 and Tier 2 OEM suppliers. The Company’s products and services are available for passenger car and light-, medium- and heavy-duty truck and off-road appl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 Continuity of Liability (Details) - USD ($) $ in Thousand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year</t>
        </is>
      </c>
      <c r="B4" s="6" t="n">
        <v>14299</v>
      </c>
      <c r="C4" s="6" t="n">
        <v>18791</v>
      </c>
    </row>
    <row r="5">
      <c r="A5" s="4" t="inlineStr">
        <is>
          <t>Warranty claims</t>
        </is>
      </c>
      <c r="B5" s="5" t="n">
        <v>-6826</v>
      </c>
      <c r="C5" s="5" t="n">
        <v>-11081</v>
      </c>
    </row>
    <row r="6">
      <c r="A6" s="4" t="inlineStr">
        <is>
          <t>Warranty accruals</t>
        </is>
      </c>
      <c r="B6" s="5" t="n">
        <v>5152</v>
      </c>
      <c r="C6" s="5" t="n">
        <v>4338</v>
      </c>
    </row>
    <row r="7">
      <c r="A7" s="4" t="inlineStr">
        <is>
          <t>Change in estimate</t>
        </is>
      </c>
      <c r="B7" s="5" t="n">
        <v>-2204</v>
      </c>
      <c r="C7" s="5" t="n">
        <v>3559</v>
      </c>
    </row>
    <row r="8">
      <c r="A8" s="4" t="inlineStr">
        <is>
          <t>Impact of foreign exchange changes</t>
        </is>
      </c>
      <c r="B8" s="5" t="n">
        <v>-1915</v>
      </c>
      <c r="C8" s="5" t="n">
        <v>-1308</v>
      </c>
    </row>
    <row r="9">
      <c r="A9" s="4" t="inlineStr">
        <is>
          <t>Balance, end of year</t>
        </is>
      </c>
      <c r="B9" s="5" t="n">
        <v>8506</v>
      </c>
      <c r="C9" s="5" t="n">
        <v>14299</v>
      </c>
    </row>
    <row r="10">
      <c r="A10" s="4" t="inlineStr">
        <is>
          <t>Warranty liability</t>
        </is>
      </c>
      <c r="B10" s="5" t="n">
        <v>8506</v>
      </c>
      <c r="C10" s="5" t="n">
        <v>14299</v>
      </c>
    </row>
    <row r="11">
      <c r="A11" s="4" t="inlineStr">
        <is>
          <t>Less: current portion</t>
        </is>
      </c>
      <c r="B11" s="5" t="n">
        <v>6892</v>
      </c>
      <c r="C11" s="5" t="n">
        <v>11315</v>
      </c>
    </row>
    <row r="12">
      <c r="A12" s="4" t="inlineStr">
        <is>
          <t>Long-term portion</t>
        </is>
      </c>
      <c r="B12" s="6" t="n">
        <v>1614</v>
      </c>
      <c r="C12" s="6" t="n">
        <v>29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y liability - Narrative (Details) - USD ($) $ in Thousands</t>
        </is>
      </c>
      <c r="B1" s="2" t="inlineStr">
        <is>
          <t>12 Months Ended</t>
        </is>
      </c>
    </row>
    <row r="2">
      <c r="B2" s="2" t="inlineStr">
        <is>
          <t>Dec. 31, 2022</t>
        </is>
      </c>
      <c r="C2" s="2" t="inlineStr">
        <is>
          <t>Dec. 31, 2023</t>
        </is>
      </c>
    </row>
    <row r="3">
      <c r="A3" s="4" t="inlineStr">
        <is>
          <t>Other receivables</t>
        </is>
      </c>
      <c r="B3" s="4" t="inlineStr">
        <is>
          <t xml:space="preserve"> </t>
        </is>
      </c>
      <c r="C3" s="4" t="inlineStr">
        <is>
          <t xml:space="preserve"> </t>
        </is>
      </c>
    </row>
    <row r="4">
      <c r="A4" s="3" t="inlineStr">
        <is>
          <t>Product Warranty Liability [Line Items]</t>
        </is>
      </c>
      <c r="B4" s="4" t="inlineStr">
        <is>
          <t xml:space="preserve"> </t>
        </is>
      </c>
      <c r="C4" s="4" t="inlineStr">
        <is>
          <t xml:space="preserve"> </t>
        </is>
      </c>
    </row>
    <row r="5">
      <c r="A5" s="4" t="inlineStr">
        <is>
          <t>Insurance recovery</t>
        </is>
      </c>
      <c r="B5" s="6" t="n">
        <v>2937</v>
      </c>
      <c r="C5" s="4" t="inlineStr">
        <is>
          <t xml:space="preserve"> </t>
        </is>
      </c>
    </row>
    <row r="6">
      <c r="A6" s="4" t="inlineStr">
        <is>
          <t>Warranty accrual related to field service campaign</t>
        </is>
      </c>
      <c r="B6" s="4" t="inlineStr">
        <is>
          <t xml:space="preserve"> </t>
        </is>
      </c>
      <c r="C6" s="6" t="n">
        <v>984</v>
      </c>
    </row>
    <row r="7">
      <c r="A7" s="4" t="inlineStr">
        <is>
          <t>Other long-term asset</t>
        </is>
      </c>
      <c r="B7" s="4" t="inlineStr">
        <is>
          <t xml:space="preserve"> </t>
        </is>
      </c>
      <c r="C7" s="4" t="inlineStr">
        <is>
          <t xml:space="preserve"> </t>
        </is>
      </c>
    </row>
    <row r="8">
      <c r="A8" s="3" t="inlineStr">
        <is>
          <t>Product Warranty Liability [Line Items]</t>
        </is>
      </c>
      <c r="B8" s="4" t="inlineStr">
        <is>
          <t xml:space="preserve"> </t>
        </is>
      </c>
      <c r="C8" s="4" t="inlineStr">
        <is>
          <t xml:space="preserve"> </t>
        </is>
      </c>
    </row>
    <row r="9">
      <c r="A9" s="4" t="inlineStr">
        <is>
          <t>Insurance recovery</t>
        </is>
      </c>
      <c r="B9" s="6" t="n">
        <v>4122</v>
      </c>
      <c r="C9" s="4" t="inlineStr">
        <is>
          <t xml:space="preserve"> </t>
        </is>
      </c>
    </row>
    <row r="10">
      <c r="A10" s="4" t="inlineStr">
        <is>
          <t>Warranty accrual related to field service campaign</t>
        </is>
      </c>
      <c r="B10" s="4" t="inlineStr">
        <is>
          <t xml:space="preserve"> </t>
        </is>
      </c>
      <c r="C10" s="6" t="n">
        <v>6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stock options and other stock-based plans - Narrative (Details) $ in Thousands</t>
        </is>
      </c>
      <c r="B1" s="2" t="inlineStr">
        <is>
          <t>12 Months Ended</t>
        </is>
      </c>
    </row>
    <row r="2">
      <c r="B2" s="2" t="inlineStr">
        <is>
          <t>Dec. 31, 2023 USD ($) shares</t>
        </is>
      </c>
      <c r="C2" s="2" t="inlineStr">
        <is>
          <t>Dec. 31, 2022 USD ($) shares</t>
        </is>
      </c>
    </row>
    <row r="3">
      <c r="A3" s="3" t="inlineStr">
        <is>
          <t>Share-based Compensation Arrangement by Share-based Payment Award [Line Items]</t>
        </is>
      </c>
      <c r="B3" s="4" t="inlineStr">
        <is>
          <t xml:space="preserve"> </t>
        </is>
      </c>
      <c r="C3" s="4" t="inlineStr">
        <is>
          <t xml:space="preserve"> </t>
        </is>
      </c>
    </row>
    <row r="4">
      <c r="A4" s="4" t="inlineStr">
        <is>
          <t>Conversion ratio</t>
        </is>
      </c>
      <c r="B4" s="11" t="n">
        <v>0.1</v>
      </c>
      <c r="C4" s="4" t="inlineStr">
        <is>
          <t xml:space="preserve"> </t>
        </is>
      </c>
    </row>
    <row r="5">
      <c r="A5" s="4" t="inlineStr">
        <is>
          <t>Compensation expense | $</t>
        </is>
      </c>
      <c r="B5" s="6" t="n">
        <v>2630</v>
      </c>
      <c r="C5" s="6" t="n">
        <v>2390</v>
      </c>
    </row>
    <row r="6">
      <c r="A6" s="4" t="inlineStr">
        <is>
          <t>Stock-based compensation settled in shares | $</t>
        </is>
      </c>
      <c r="B6" s="5" t="n">
        <v>1727</v>
      </c>
      <c r="C6" s="5" t="n">
        <v>2066</v>
      </c>
    </row>
    <row r="7">
      <c r="A7" s="4" t="inlineStr">
        <is>
          <t>Stock-based compensation settled in cash | $</t>
        </is>
      </c>
      <c r="B7" s="5" t="n">
        <v>903</v>
      </c>
      <c r="C7" s="5" t="n">
        <v>324</v>
      </c>
    </row>
    <row r="8">
      <c r="A8" s="4" t="inlineStr">
        <is>
          <t>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 | $</t>
        </is>
      </c>
      <c r="B10" s="6" t="n">
        <v>1727</v>
      </c>
      <c r="C10" s="6" t="n">
        <v>2066</v>
      </c>
    </row>
    <row r="11">
      <c r="A11" s="4" t="inlineStr">
        <is>
          <t>Granted (in shares) | shares</t>
        </is>
      </c>
      <c r="B11" s="5" t="n">
        <v>435128</v>
      </c>
      <c r="C11" s="5" t="n">
        <v>254109</v>
      </c>
    </row>
    <row r="12">
      <c r="A12" s="4" t="inlineStr">
        <is>
          <t>Compensation cost not yet recognized | $</t>
        </is>
      </c>
      <c r="B12" s="6" t="n">
        <v>2054</v>
      </c>
      <c r="C12" s="4" t="inlineStr">
        <is>
          <t xml:space="preserve"> </t>
        </is>
      </c>
    </row>
    <row r="13">
      <c r="A13" s="4" t="inlineStr">
        <is>
          <t>Compensation cost not yet recognized, period for recognition (in years)</t>
        </is>
      </c>
      <c r="B13" s="4" t="inlineStr">
        <is>
          <t>2 years</t>
        </is>
      </c>
      <c r="C13" s="4" t="inlineStr">
        <is>
          <t xml:space="preserve"> </t>
        </is>
      </c>
    </row>
    <row r="14">
      <c r="A14" s="4" t="inlineStr">
        <is>
          <t>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 | shares</t>
        </is>
      </c>
      <c r="B16" s="5" t="n">
        <v>147557</v>
      </c>
      <c r="C16" s="5" t="n">
        <v>99470</v>
      </c>
    </row>
    <row r="17">
      <c r="A17" s="4" t="inlineStr">
        <is>
          <t>Vesting period (in years)</t>
        </is>
      </c>
      <c r="B17" s="4" t="inlineStr">
        <is>
          <t>3 years</t>
        </is>
      </c>
      <c r="C17" s="4" t="inlineStr">
        <is>
          <t xml:space="preserve"> </t>
        </is>
      </c>
    </row>
    <row r="18">
      <c r="A18" s="4" t="inlineStr">
        <is>
          <t>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 | shares</t>
        </is>
      </c>
      <c r="B20" s="5" t="n">
        <v>185365</v>
      </c>
      <c r="C20" s="5" t="n">
        <v>122139</v>
      </c>
    </row>
    <row r="21">
      <c r="A21" s="4" t="inlineStr">
        <is>
          <t>D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 | shares</t>
        </is>
      </c>
      <c r="B23" s="5" t="n">
        <v>102206</v>
      </c>
      <c r="C23" s="5" t="n">
        <v>32500</v>
      </c>
    </row>
    <row r="24">
      <c r="A24" s="4" t="inlineStr">
        <is>
          <t>Common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Issuance of common shares on exercise of share units (in shares) | shares</t>
        </is>
      </c>
      <c r="B26" s="5" t="n">
        <v>44186</v>
      </c>
      <c r="C26" s="5" t="n">
        <v>503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hare units (Details) - Share units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Outstanding, beginning of period (in shares)</t>
        </is>
      </c>
      <c r="B4" s="5" t="n">
        <v>317432</v>
      </c>
      <c r="C4" s="5" t="n">
        <v>186643</v>
      </c>
    </row>
    <row r="5">
      <c r="A5" s="4" t="inlineStr">
        <is>
          <t>Granted (in shares)</t>
        </is>
      </c>
      <c r="B5" s="5" t="n">
        <v>435128</v>
      </c>
      <c r="C5" s="5" t="n">
        <v>254109</v>
      </c>
    </row>
    <row r="6">
      <c r="A6" s="4" t="inlineStr">
        <is>
          <t>Vested and exercised (in shares)</t>
        </is>
      </c>
      <c r="B6" s="5" t="n">
        <v>-44186</v>
      </c>
      <c r="C6" s="5" t="n">
        <v>-50384</v>
      </c>
    </row>
    <row r="7">
      <c r="A7" s="4" t="inlineStr">
        <is>
          <t>Forfeited/expired (in shares)</t>
        </is>
      </c>
      <c r="B7" s="5" t="n">
        <v>-229731</v>
      </c>
      <c r="C7" s="5" t="n">
        <v>-72936</v>
      </c>
    </row>
    <row r="8">
      <c r="A8" s="4" t="inlineStr">
        <is>
          <t>Outstanding, end of period (in shares)</t>
        </is>
      </c>
      <c r="B8" s="5" t="n">
        <v>478643</v>
      </c>
      <c r="C8" s="5" t="n">
        <v>317432</v>
      </c>
    </row>
    <row r="9">
      <c r="A9" s="4" t="inlineStr">
        <is>
          <t>Units outstanding and exercisable, end of period (in shares)</t>
        </is>
      </c>
      <c r="B9" s="5" t="n">
        <v>0</v>
      </c>
      <c r="C9" s="5" t="n">
        <v>0</v>
      </c>
    </row>
    <row r="10">
      <c r="A10" s="3" t="inlineStr">
        <is>
          <t>Weighted average grant date fair value (CDN $)</t>
        </is>
      </c>
      <c r="B10" s="4" t="inlineStr">
        <is>
          <t xml:space="preserve"> </t>
        </is>
      </c>
      <c r="C10" s="4" t="inlineStr">
        <is>
          <t xml:space="preserve"> </t>
        </is>
      </c>
    </row>
    <row r="11">
      <c r="A11" s="4" t="inlineStr">
        <is>
          <t>Outstanding, beginning of period (in Canadian dollars per share)</t>
        </is>
      </c>
      <c r="B11" s="7" t="n">
        <v>24.15</v>
      </c>
      <c r="C11" s="7" t="n">
        <v>29.8</v>
      </c>
    </row>
    <row r="12">
      <c r="A12" s="4" t="inlineStr">
        <is>
          <t>Granted (in Canadian dollars per share)</t>
        </is>
      </c>
      <c r="B12" s="8" t="n">
        <v>13.78</v>
      </c>
      <c r="C12" s="8" t="n">
        <v>18.32</v>
      </c>
    </row>
    <row r="13">
      <c r="A13" s="4" t="inlineStr">
        <is>
          <t>Vested and exercised (in Canadian dollars per share)</t>
        </is>
      </c>
      <c r="B13" s="8" t="n">
        <v>38.76</v>
      </c>
      <c r="C13" s="8" t="n">
        <v>31.94</v>
      </c>
    </row>
    <row r="14">
      <c r="A14" s="4" t="inlineStr">
        <is>
          <t>Forfeited/expired (in Canadian dollars per share)</t>
        </is>
      </c>
      <c r="B14" s="8" t="n">
        <v>19.26</v>
      </c>
      <c r="C14" s="8" t="n">
        <v>12.77</v>
      </c>
    </row>
    <row r="15">
      <c r="A15" s="4" t="inlineStr">
        <is>
          <t>Outstanding, end of period (in Canadian dollars per share)</t>
        </is>
      </c>
      <c r="B15" s="8" t="n">
        <v>15.68</v>
      </c>
      <c r="C15" s="8" t="n">
        <v>24.15</v>
      </c>
    </row>
    <row r="16">
      <c r="A16" s="4" t="inlineStr">
        <is>
          <t>Units outstanding and exercisable, end of period (in Canadian dollars per share)</t>
        </is>
      </c>
      <c r="B16" s="6" t="n">
        <v>0</v>
      </c>
      <c r="C1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Aggregate intrinsic values (Details) - Share units - CA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t>
        </is>
      </c>
      <c r="B4" s="6" t="n">
        <v>3283</v>
      </c>
      <c r="C4" s="6" t="n">
        <v>3310</v>
      </c>
    </row>
    <row r="5">
      <c r="A5" s="4" t="inlineStr">
        <is>
          <t>Exercisable</t>
        </is>
      </c>
      <c r="B5" s="5" t="n">
        <v>0</v>
      </c>
      <c r="C5" s="5" t="n">
        <v>0</v>
      </c>
    </row>
    <row r="6">
      <c r="A6" s="4" t="inlineStr">
        <is>
          <t>Exercised</t>
        </is>
      </c>
      <c r="B6" s="6" t="n">
        <v>386</v>
      </c>
      <c r="C6" s="6" t="n">
        <v>5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2630</v>
      </c>
      <c r="C4" s="6" t="n">
        <v>239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26</v>
      </c>
      <c r="C7" s="5" t="n">
        <v>18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5" t="n">
        <v>570</v>
      </c>
      <c r="C10" s="5" t="n">
        <v>33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t>
        </is>
      </c>
      <c r="B13" s="5" t="n">
        <v>1806</v>
      </c>
      <c r="C13" s="5" t="n">
        <v>1638</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mpensation expense</t>
        </is>
      </c>
      <c r="B16" s="6" t="n">
        <v>228</v>
      </c>
      <c r="C16" s="6" t="n">
        <v>2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federal rate</t>
        </is>
      </c>
      <c r="B4" s="9" t="n">
        <v>0.27</v>
      </c>
      <c r="C4" s="9" t="n">
        <v>0.27</v>
      </c>
    </row>
    <row r="5">
      <c r="A5" s="4" t="inlineStr">
        <is>
          <t>Unrecognized tax benefit</t>
        </is>
      </c>
      <c r="B5" s="6" t="n">
        <v>5552</v>
      </c>
      <c r="C5" s="6" t="n">
        <v>53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Effectiv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expense (recovery)</t>
        </is>
      </c>
      <c r="B4" s="6" t="n">
        <v>-13153</v>
      </c>
      <c r="C4" s="6" t="n">
        <v>-8446</v>
      </c>
    </row>
    <row r="5">
      <c r="A5" s="4" t="inlineStr">
        <is>
          <t>Non-deductible stock-based compensation</t>
        </is>
      </c>
      <c r="B5" s="5" t="n">
        <v>301</v>
      </c>
      <c r="C5" s="5" t="n">
        <v>233</v>
      </c>
    </row>
    <row r="6">
      <c r="A6" s="4" t="inlineStr">
        <is>
          <t>Other permanent differences</t>
        </is>
      </c>
      <c r="B6" s="5" t="n">
        <v>86</v>
      </c>
      <c r="C6" s="5" t="n">
        <v>5</v>
      </c>
    </row>
    <row r="7">
      <c r="A7" s="4" t="inlineStr">
        <is>
          <t>Withholding taxes and other foreign taxes</t>
        </is>
      </c>
      <c r="B7" s="5" t="n">
        <v>709</v>
      </c>
      <c r="C7" s="5" t="n">
        <v>621</v>
      </c>
    </row>
    <row r="8">
      <c r="A8" s="4" t="inlineStr">
        <is>
          <t>Change in enacted tax rates</t>
        </is>
      </c>
      <c r="B8" s="5" t="n">
        <v>221</v>
      </c>
      <c r="C8" s="5" t="n">
        <v>294</v>
      </c>
    </row>
    <row r="9">
      <c r="A9" s="4" t="inlineStr">
        <is>
          <t>Foreign tax rate differences, foreign exchange and other adjustments</t>
        </is>
      </c>
      <c r="B9" s="5" t="n">
        <v>103</v>
      </c>
      <c r="C9" s="5" t="n">
        <v>392</v>
      </c>
    </row>
    <row r="10">
      <c r="A10" s="4" t="inlineStr">
        <is>
          <t>Change in valuation allowance</t>
        </is>
      </c>
      <c r="B10" s="5" t="n">
        <v>9505</v>
      </c>
      <c r="C10" s="5" t="n">
        <v>-3249</v>
      </c>
    </row>
    <row r="11">
      <c r="A11" s="4" t="inlineStr">
        <is>
          <t>Expired losses</t>
        </is>
      </c>
      <c r="B11" s="5" t="n">
        <v>1445</v>
      </c>
      <c r="C11" s="5" t="n">
        <v>11562</v>
      </c>
    </row>
    <row r="12">
      <c r="A12" s="4" t="inlineStr">
        <is>
          <t>Foreign-derived income inclusion</t>
        </is>
      </c>
      <c r="B12" s="5" t="n">
        <v>1785</v>
      </c>
      <c r="C12" s="5" t="n">
        <v>0</v>
      </c>
    </row>
    <row r="13">
      <c r="A13" s="4" t="inlineStr">
        <is>
          <t>Income tax expense (recovery)</t>
        </is>
      </c>
      <c r="B13" s="6" t="n">
        <v>1002</v>
      </c>
      <c r="C13" s="6" t="n">
        <v>14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loss carry forwards</t>
        </is>
      </c>
      <c r="B3" s="6" t="n">
        <v>225659</v>
      </c>
      <c r="C3" s="6" t="n">
        <v>208399</v>
      </c>
    </row>
    <row r="4">
      <c r="A4" s="4" t="inlineStr">
        <is>
          <t>Intangible assets</t>
        </is>
      </c>
      <c r="B4" s="5" t="n">
        <v>3854</v>
      </c>
      <c r="C4" s="5" t="n">
        <v>4015</v>
      </c>
    </row>
    <row r="5">
      <c r="A5" s="4" t="inlineStr">
        <is>
          <t>Property, plant and equipment</t>
        </is>
      </c>
      <c r="B5" s="5" t="n">
        <v>20292</v>
      </c>
      <c r="C5" s="5" t="n">
        <v>18392</v>
      </c>
    </row>
    <row r="6">
      <c r="A6" s="4" t="inlineStr">
        <is>
          <t>Warranty liability</t>
        </is>
      </c>
      <c r="B6" s="5" t="n">
        <v>2017</v>
      </c>
      <c r="C6" s="5" t="n">
        <v>3631</v>
      </c>
    </row>
    <row r="7">
      <c r="A7" s="4" t="inlineStr">
        <is>
          <t>Foreign tax credits</t>
        </is>
      </c>
      <c r="B7" s="5" t="n">
        <v>620</v>
      </c>
      <c r="C7" s="5" t="n">
        <v>620</v>
      </c>
    </row>
    <row r="8">
      <c r="A8" s="4" t="inlineStr">
        <is>
          <t>Inventory</t>
        </is>
      </c>
      <c r="B8" s="5" t="n">
        <v>3271</v>
      </c>
      <c r="C8" s="5" t="n">
        <v>1933</v>
      </c>
    </row>
    <row r="9">
      <c r="A9" s="4" t="inlineStr">
        <is>
          <t>Research and development</t>
        </is>
      </c>
      <c r="B9" s="5" t="n">
        <v>5074</v>
      </c>
      <c r="C9" s="5" t="n">
        <v>5001</v>
      </c>
    </row>
    <row r="10">
      <c r="A10" s="4" t="inlineStr">
        <is>
          <t>Tax realignment due to Italian tax law changes</t>
        </is>
      </c>
      <c r="B10" s="5" t="n">
        <v>9353</v>
      </c>
      <c r="C10" s="5" t="n">
        <v>7713</v>
      </c>
    </row>
    <row r="11">
      <c r="A11" s="4" t="inlineStr">
        <is>
          <t>Financing and share issuance cost</t>
        </is>
      </c>
      <c r="B11" s="5" t="n">
        <v>767</v>
      </c>
      <c r="C11" s="5" t="n">
        <v>1106</v>
      </c>
    </row>
    <row r="12">
      <c r="A12" s="4" t="inlineStr">
        <is>
          <t>Other</t>
        </is>
      </c>
      <c r="B12" s="5" t="n">
        <v>9224</v>
      </c>
      <c r="C12" s="5" t="n">
        <v>8859</v>
      </c>
    </row>
    <row r="13">
      <c r="A13" s="4" t="inlineStr">
        <is>
          <t>Total gross deferred income tax assets</t>
        </is>
      </c>
      <c r="B13" s="5" t="n">
        <v>280131</v>
      </c>
      <c r="C13" s="5" t="n">
        <v>259669</v>
      </c>
    </row>
    <row r="14">
      <c r="A14" s="4" t="inlineStr">
        <is>
          <t>Valuation allowance</t>
        </is>
      </c>
      <c r="B14" s="5" t="n">
        <v>-268577</v>
      </c>
      <c r="C14" s="5" t="n">
        <v>-249239</v>
      </c>
    </row>
    <row r="15">
      <c r="A15" s="4" t="inlineStr">
        <is>
          <t>Total deferred income tax assets</t>
        </is>
      </c>
      <c r="B15" s="5" t="n">
        <v>11554</v>
      </c>
      <c r="C15" s="5" t="n">
        <v>10430</v>
      </c>
    </row>
    <row r="16">
      <c r="A16" s="3" t="inlineStr">
        <is>
          <t>Deferred income tax liabilities:</t>
        </is>
      </c>
      <c r="B16" s="4" t="inlineStr">
        <is>
          <t xml:space="preserve"> </t>
        </is>
      </c>
      <c r="C16" s="4" t="inlineStr">
        <is>
          <t xml:space="preserve"> </t>
        </is>
      </c>
    </row>
    <row r="17">
      <c r="A17" s="4" t="inlineStr">
        <is>
          <t>Intangible assets</t>
        </is>
      </c>
      <c r="B17" s="5" t="n">
        <v>-430</v>
      </c>
      <c r="C17" s="5" t="n">
        <v>-430</v>
      </c>
    </row>
    <row r="18">
      <c r="A18" s="4" t="inlineStr">
        <is>
          <t>Property, plant and equipment</t>
        </is>
      </c>
      <c r="B18" s="5" t="n">
        <v>-306</v>
      </c>
      <c r="C18" s="5" t="n">
        <v>-15</v>
      </c>
    </row>
    <row r="19">
      <c r="A19" s="4" t="inlineStr">
        <is>
          <t>Other</t>
        </is>
      </c>
      <c r="B19" s="5" t="n">
        <v>-2741</v>
      </c>
      <c r="C19" s="5" t="n">
        <v>-2837</v>
      </c>
    </row>
    <row r="20">
      <c r="A20" s="4" t="inlineStr">
        <is>
          <t>Total deferred income tax liabilities</t>
        </is>
      </c>
      <c r="B20" s="5" t="n">
        <v>-3477</v>
      </c>
      <c r="C20" s="5" t="n">
        <v>-3282</v>
      </c>
    </row>
    <row r="21">
      <c r="A21" s="4" t="inlineStr">
        <is>
          <t>Total net deferred income tax assets</t>
        </is>
      </c>
      <c r="B21" s="6" t="n">
        <v>8077</v>
      </c>
      <c r="C21" s="6" t="n">
        <v>71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loss) before income taxes</t>
        </is>
      </c>
      <c r="B4" s="6" t="n">
        <v>-48716</v>
      </c>
      <c r="C4" s="6" t="n">
        <v>-31283</v>
      </c>
    </row>
    <row r="5">
      <c r="A5" s="4" t="inlineStr">
        <is>
          <t>Current</t>
        </is>
      </c>
      <c r="B5" s="5" t="n">
        <v>1786</v>
      </c>
      <c r="C5" s="5" t="n">
        <v>1852</v>
      </c>
    </row>
    <row r="6">
      <c r="A6" s="4" t="inlineStr">
        <is>
          <t>Deferred</t>
        </is>
      </c>
      <c r="B6" s="5" t="n">
        <v>-784</v>
      </c>
      <c r="C6" s="5" t="n">
        <v>-440</v>
      </c>
    </row>
    <row r="7">
      <c r="A7" s="4" t="inlineStr">
        <is>
          <t>Income tax expense (recovery)</t>
        </is>
      </c>
      <c r="B7" s="5" t="n">
        <v>1002</v>
      </c>
      <c r="C7" s="5" t="n">
        <v>1412</v>
      </c>
    </row>
    <row r="8">
      <c r="A8" s="4" t="inlineStr">
        <is>
          <t>Italy</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loss) before income taxes</t>
        </is>
      </c>
      <c r="B10" s="5" t="n">
        <v>4531</v>
      </c>
      <c r="C10" s="5" t="n">
        <v>1023</v>
      </c>
    </row>
    <row r="11">
      <c r="A11" s="4" t="inlineStr">
        <is>
          <t>Current</t>
        </is>
      </c>
      <c r="B11" s="5" t="n">
        <v>84</v>
      </c>
      <c r="C11" s="5" t="n">
        <v>20</v>
      </c>
    </row>
    <row r="12">
      <c r="A12" s="4" t="inlineStr">
        <is>
          <t>Deferred</t>
        </is>
      </c>
      <c r="B12" s="5" t="n">
        <v>-828</v>
      </c>
      <c r="C12" s="5" t="n">
        <v>-511</v>
      </c>
    </row>
    <row r="13">
      <c r="A13" s="4" t="inlineStr">
        <is>
          <t>Income tax expense (recovery)</t>
        </is>
      </c>
      <c r="B13" s="5" t="n">
        <v>-744</v>
      </c>
      <c r="C13" s="5" t="n">
        <v>-491</v>
      </c>
    </row>
    <row r="14">
      <c r="A14" s="4" t="inlineStr">
        <is>
          <t>United States</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come (loss) before income taxes</t>
        </is>
      </c>
      <c r="B16" s="5" t="n">
        <v>-4088</v>
      </c>
      <c r="C16" s="5" t="n">
        <v>15136</v>
      </c>
    </row>
    <row r="17">
      <c r="A17" s="4" t="inlineStr">
        <is>
          <t>Current</t>
        </is>
      </c>
      <c r="B17" s="5" t="n">
        <v>14</v>
      </c>
      <c r="C17" s="5" t="n">
        <v>6</v>
      </c>
    </row>
    <row r="18">
      <c r="A18" s="4" t="inlineStr">
        <is>
          <t>Deferred</t>
        </is>
      </c>
      <c r="B18" s="5" t="n">
        <v>0</v>
      </c>
      <c r="C18" s="5" t="n">
        <v>0</v>
      </c>
    </row>
    <row r="19">
      <c r="A19" s="4" t="inlineStr">
        <is>
          <t>Income tax expense (recovery)</t>
        </is>
      </c>
      <c r="B19" s="5" t="n">
        <v>14</v>
      </c>
      <c r="C19" s="5" t="n">
        <v>6</v>
      </c>
    </row>
    <row r="20">
      <c r="A20" s="4" t="inlineStr">
        <is>
          <t>Canada</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ncome (loss) before income taxes</t>
        </is>
      </c>
      <c r="B22" s="5" t="n">
        <v>-40934</v>
      </c>
      <c r="C22" s="5" t="n">
        <v>-46657</v>
      </c>
    </row>
    <row r="23">
      <c r="A23" s="4" t="inlineStr">
        <is>
          <t>Current</t>
        </is>
      </c>
      <c r="B23" s="5" t="n">
        <v>590</v>
      </c>
      <c r="C23" s="5" t="n">
        <v>372</v>
      </c>
    </row>
    <row r="24">
      <c r="A24" s="4" t="inlineStr">
        <is>
          <t>Deferred</t>
        </is>
      </c>
      <c r="B24" s="5" t="n">
        <v>0</v>
      </c>
      <c r="C24" s="5" t="n">
        <v>0</v>
      </c>
    </row>
    <row r="25">
      <c r="A25" s="4" t="inlineStr">
        <is>
          <t>Income tax expense (recovery)</t>
        </is>
      </c>
      <c r="B25" s="5" t="n">
        <v>590</v>
      </c>
      <c r="C25" s="5" t="n">
        <v>372</v>
      </c>
    </row>
    <row r="26">
      <c r="A26" s="4" t="inlineStr">
        <is>
          <t>Netherlands</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Income (loss) before income taxes</t>
        </is>
      </c>
      <c r="B28" s="5" t="n">
        <v>3391</v>
      </c>
      <c r="C28" s="5" t="n">
        <v>3103</v>
      </c>
    </row>
    <row r="29">
      <c r="A29" s="4" t="inlineStr">
        <is>
          <t>Current</t>
        </is>
      </c>
      <c r="B29" s="5" t="n">
        <v>744</v>
      </c>
      <c r="C29" s="5" t="n">
        <v>601</v>
      </c>
    </row>
    <row r="30">
      <c r="A30" s="4" t="inlineStr">
        <is>
          <t>Deferred</t>
        </is>
      </c>
      <c r="B30" s="5" t="n">
        <v>-25</v>
      </c>
      <c r="C30" s="5" t="n">
        <v>-25</v>
      </c>
    </row>
    <row r="31">
      <c r="A31" s="4" t="inlineStr">
        <is>
          <t>Income tax expense (recovery)</t>
        </is>
      </c>
      <c r="B31" s="5" t="n">
        <v>719</v>
      </c>
      <c r="C31" s="5" t="n">
        <v>576</v>
      </c>
    </row>
    <row r="32">
      <c r="A32" s="4" t="inlineStr">
        <is>
          <t>Poland</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Income (loss) before income taxes</t>
        </is>
      </c>
      <c r="B34" s="5" t="n">
        <v>2228</v>
      </c>
      <c r="C34" s="5" t="n">
        <v>3002</v>
      </c>
    </row>
    <row r="35">
      <c r="A35" s="4" t="inlineStr">
        <is>
          <t>Current</t>
        </is>
      </c>
      <c r="B35" s="5" t="n">
        <v>253</v>
      </c>
      <c r="C35" s="5" t="n">
        <v>512</v>
      </c>
    </row>
    <row r="36">
      <c r="A36" s="4" t="inlineStr">
        <is>
          <t>Deferred</t>
        </is>
      </c>
      <c r="B36" s="5" t="n">
        <v>69</v>
      </c>
      <c r="C36" s="5" t="n">
        <v>118</v>
      </c>
    </row>
    <row r="37">
      <c r="A37" s="4" t="inlineStr">
        <is>
          <t>Income tax expense (recovery)</t>
        </is>
      </c>
      <c r="B37" s="5" t="n">
        <v>322</v>
      </c>
      <c r="C37" s="5" t="n">
        <v>630</v>
      </c>
    </row>
    <row r="38">
      <c r="A38" s="4" t="inlineStr">
        <is>
          <t>Other</t>
        </is>
      </c>
      <c r="B38" s="4" t="inlineStr">
        <is>
          <t xml:space="preserve"> </t>
        </is>
      </c>
      <c r="C38" s="4" t="inlineStr">
        <is>
          <t xml:space="preserve"> </t>
        </is>
      </c>
    </row>
    <row r="39">
      <c r="A39" s="3" t="inlineStr">
        <is>
          <t>Income Taxes [Line Items]</t>
        </is>
      </c>
      <c r="B39" s="4" t="inlineStr">
        <is>
          <t xml:space="preserve"> </t>
        </is>
      </c>
      <c r="C39" s="4" t="inlineStr">
        <is>
          <t xml:space="preserve"> </t>
        </is>
      </c>
    </row>
    <row r="40">
      <c r="A40" s="4" t="inlineStr">
        <is>
          <t>Income (loss) before income taxes</t>
        </is>
      </c>
      <c r="B40" s="5" t="n">
        <v>-13844</v>
      </c>
      <c r="C40" s="5" t="n">
        <v>-6890</v>
      </c>
    </row>
    <row r="41">
      <c r="A41" s="4" t="inlineStr">
        <is>
          <t>Current</t>
        </is>
      </c>
      <c r="B41" s="5" t="n">
        <v>101</v>
      </c>
      <c r="C41" s="5" t="n">
        <v>341</v>
      </c>
    </row>
    <row r="42">
      <c r="A42" s="4" t="inlineStr">
        <is>
          <t>Deferred</t>
        </is>
      </c>
      <c r="B42" s="5" t="n">
        <v>0</v>
      </c>
      <c r="C42" s="5" t="n">
        <v>-22</v>
      </c>
    </row>
    <row r="43">
      <c r="A43" s="4" t="inlineStr">
        <is>
          <t>Income tax expense (recovery)</t>
        </is>
      </c>
      <c r="B43" s="6" t="n">
        <v>101</v>
      </c>
      <c r="C43" s="6" t="n">
        <v>3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Management's evaluation has concluded that there are no known or currently foreseeable conditions or events that raise substantial doubt about the Company's ability to continue as a going concern within one year after the date these consolidated financial statements are issued. These consolidated financial statements have therefore been prepared on the basis that the Company will continue as a going concern. The assessment of the liquidity and going concern requires the Company to make judgments about the existence of conditions or events that raise substantial doubt about the ability to continue as a going concern within one year after the date that the consolidated financial statements are issued. This includes judgments about the Company's future activities and the timing thereof and estimates of future cash flows. Significant assumptions used in the Company's forecasted model of liquidity include forecasted sales, including forecasted increases in sales of the heavy-duty OEM business, forecasted costs and capital expenditures, amongst others. Changes in the assumptions could have a material impact on the forecasted liquidity and going concern assessment. The Company continues to sustain operating losses and negative cash flows from operating activities. As at December 31, 2023, the Company has cash and cash equivalents of $54,853 and during the year ended December 31, 2023, the Company used cash in operating activities of $13,193, primarily driven by operating losses of $45,883 partially offset by decreases in working capital of $9,413. The Company's short-term and long-term debt was $59,944, net of deferred financing fees, of which $29,264 matures within one year from December 31, 2023. The Company has a term loan with Export Development Canada (“EDC”). In September 2023, the Company amended the minimum cash covenant under the EDC term loan reducing the minimum cash requirement from $40,000 to $15,000. If the Company’s cash and cash equivalents fall below the minimum cash requirement, the Company may be required to repay the outstanding amount of the term loan, which was $10,763 at December 31, 2023. The Company is incurring inflationary pressure on production input costs from sourcing semiconductors, raw materials and parts, higher energy costs in operating the Company's factories and increased labor costs that are impacting margins. The Company sources components globally and is exposed to price risk and inflation risk, which may affect the Company's liquidity. 2. Liquidity and Going Concern (continued): Management is closely monitoring its financial condition and is working on initiatives to reduce its working capital and increase profitability to improve its cash flow from operating activities. The Company’s current financial projections expect meaningful collections of accounts receivable from key customers and a reduction in inventory levels across the Company’s operations. The ability to continue as a going concern beyond March 2025 will depend on the Company's ability to generate sufficient positive cash flows from its operations, specifically through working capital improvement, profitable and sustainable growth, and the Company's ability to finance its long-term strategic objectives and operations. If, as a result of future events, the Company was to determine it was no longer able to continue as a going concern, significant adjustments would be required to the carrying value of assets and liabilities in the accompanying, consolidated financial statements and the adjustments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4" customWidth="1" min="1" max="1"/>
    <col width="22" customWidth="1" min="2" max="2"/>
  </cols>
  <sheetData>
    <row r="1">
      <c r="A1" s="1" t="inlineStr">
        <is>
          <t>Income taxes - Expiration of Loss Carry-forwards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6" t="n">
        <v>778508</v>
      </c>
    </row>
    <row r="4">
      <c r="A4" s="4" t="inlineStr">
        <is>
          <t>2024</t>
        </is>
      </c>
      <c r="B4" s="4" t="inlineStr">
        <is>
          <t xml:space="preserve"> </t>
        </is>
      </c>
    </row>
    <row r="5">
      <c r="A5" s="3" t="inlineStr">
        <is>
          <t>Operating Loss Carryforwards [Line Items]</t>
        </is>
      </c>
      <c r="B5" s="4" t="inlineStr">
        <is>
          <t xml:space="preserve"> </t>
        </is>
      </c>
    </row>
    <row r="6">
      <c r="A6" s="4" t="inlineStr">
        <is>
          <t>Operating loss carryforwards</t>
        </is>
      </c>
      <c r="B6" s="5" t="n">
        <v>921</v>
      </c>
    </row>
    <row r="7">
      <c r="A7" s="4" t="inlineStr">
        <is>
          <t>2025</t>
        </is>
      </c>
      <c r="B7" s="4" t="inlineStr">
        <is>
          <t xml:space="preserve"> </t>
        </is>
      </c>
    </row>
    <row r="8">
      <c r="A8" s="3" t="inlineStr">
        <is>
          <t>Operating Loss Carryforwards [Line Items]</t>
        </is>
      </c>
      <c r="B8" s="4" t="inlineStr">
        <is>
          <t xml:space="preserve"> </t>
        </is>
      </c>
    </row>
    <row r="9">
      <c r="A9" s="4" t="inlineStr">
        <is>
          <t>Operating loss carryforwards</t>
        </is>
      </c>
      <c r="B9" s="5" t="n">
        <v>2203</v>
      </c>
    </row>
    <row r="10">
      <c r="A10" s="4" t="inlineStr">
        <is>
          <t>2026</t>
        </is>
      </c>
      <c r="B10" s="4" t="inlineStr">
        <is>
          <t xml:space="preserve"> </t>
        </is>
      </c>
    </row>
    <row r="11">
      <c r="A11" s="3" t="inlineStr">
        <is>
          <t>Operating Loss Carryforwards [Line Items]</t>
        </is>
      </c>
      <c r="B11" s="4" t="inlineStr">
        <is>
          <t xml:space="preserve"> </t>
        </is>
      </c>
    </row>
    <row r="12">
      <c r="A12" s="4" t="inlineStr">
        <is>
          <t>Operating loss carryforwards</t>
        </is>
      </c>
      <c r="B12" s="5" t="n">
        <v>205</v>
      </c>
    </row>
    <row r="13">
      <c r="A13" s="4" t="inlineStr">
        <is>
          <t>2027 and later</t>
        </is>
      </c>
      <c r="B13" s="4" t="inlineStr">
        <is>
          <t xml:space="preserve"> </t>
        </is>
      </c>
    </row>
    <row r="14">
      <c r="A14" s="3" t="inlineStr">
        <is>
          <t>Operating Loss Carryforwards [Line Items]</t>
        </is>
      </c>
      <c r="B14" s="4" t="inlineStr">
        <is>
          <t xml:space="preserve"> </t>
        </is>
      </c>
    </row>
    <row r="15">
      <c r="A15" s="4" t="inlineStr">
        <is>
          <t>Operating loss carryforwards</t>
        </is>
      </c>
      <c r="B15" s="5" t="n">
        <v>775179</v>
      </c>
    </row>
    <row r="16">
      <c r="A16" s="4" t="inlineStr">
        <is>
          <t>Canada</t>
        </is>
      </c>
      <c r="B16" s="4" t="inlineStr">
        <is>
          <t xml:space="preserve"> </t>
        </is>
      </c>
    </row>
    <row r="17">
      <c r="A17" s="3" t="inlineStr">
        <is>
          <t>Operating Loss Carryforwards [Line Items]</t>
        </is>
      </c>
      <c r="B17" s="4" t="inlineStr">
        <is>
          <t xml:space="preserve"> </t>
        </is>
      </c>
    </row>
    <row r="18">
      <c r="A18" s="4" t="inlineStr">
        <is>
          <t>Operating loss carryforwards</t>
        </is>
      </c>
      <c r="B18" s="5" t="n">
        <v>660110</v>
      </c>
    </row>
    <row r="19">
      <c r="A19" s="4" t="inlineStr">
        <is>
          <t>Canada | 2024</t>
        </is>
      </c>
      <c r="B19" s="4" t="inlineStr">
        <is>
          <t xml:space="preserve"> </t>
        </is>
      </c>
    </row>
    <row r="20">
      <c r="A20" s="3" t="inlineStr">
        <is>
          <t>Operating Loss Carryforwards [Line Items]</t>
        </is>
      </c>
      <c r="B20" s="4" t="inlineStr">
        <is>
          <t xml:space="preserve"> </t>
        </is>
      </c>
    </row>
    <row r="21">
      <c r="A21" s="4" t="inlineStr">
        <is>
          <t>Operating loss carryforwards</t>
        </is>
      </c>
      <c r="B21" s="5" t="n">
        <v>0</v>
      </c>
    </row>
    <row r="22">
      <c r="A22" s="4" t="inlineStr">
        <is>
          <t>Canada | 2025</t>
        </is>
      </c>
      <c r="B22" s="4" t="inlineStr">
        <is>
          <t xml:space="preserve"> </t>
        </is>
      </c>
    </row>
    <row r="23">
      <c r="A23" s="3" t="inlineStr">
        <is>
          <t>Operating Loss Carryforwards [Line Items]</t>
        </is>
      </c>
      <c r="B23" s="4" t="inlineStr">
        <is>
          <t xml:space="preserve"> </t>
        </is>
      </c>
    </row>
    <row r="24">
      <c r="A24" s="4" t="inlineStr">
        <is>
          <t>Operating loss carryforwards</t>
        </is>
      </c>
      <c r="B24" s="5" t="n">
        <v>0</v>
      </c>
    </row>
    <row r="25">
      <c r="A25" s="4" t="inlineStr">
        <is>
          <t>Canada | 2026</t>
        </is>
      </c>
      <c r="B25" s="4" t="inlineStr">
        <is>
          <t xml:space="preserve"> </t>
        </is>
      </c>
    </row>
    <row r="26">
      <c r="A26" s="3" t="inlineStr">
        <is>
          <t>Operating Loss Carryforwards [Line Items]</t>
        </is>
      </c>
      <c r="B26" s="4" t="inlineStr">
        <is>
          <t xml:space="preserve"> </t>
        </is>
      </c>
    </row>
    <row r="27">
      <c r="A27" s="4" t="inlineStr">
        <is>
          <t>Operating loss carryforwards</t>
        </is>
      </c>
      <c r="B27" s="5" t="n">
        <v>0</v>
      </c>
    </row>
    <row r="28">
      <c r="A28" s="4" t="inlineStr">
        <is>
          <t>Canada | 2027 and later</t>
        </is>
      </c>
      <c r="B28" s="4" t="inlineStr">
        <is>
          <t xml:space="preserve"> </t>
        </is>
      </c>
    </row>
    <row r="29">
      <c r="A29" s="3" t="inlineStr">
        <is>
          <t>Operating Loss Carryforwards [Line Items]</t>
        </is>
      </c>
      <c r="B29" s="4" t="inlineStr">
        <is>
          <t xml:space="preserve"> </t>
        </is>
      </c>
    </row>
    <row r="30">
      <c r="A30" s="4" t="inlineStr">
        <is>
          <t>Operating loss carryforwards</t>
        </is>
      </c>
      <c r="B30" s="5" t="n">
        <v>660110</v>
      </c>
    </row>
    <row r="31">
      <c r="A31" s="4" t="inlineStr">
        <is>
          <t>Italy</t>
        </is>
      </c>
      <c r="B31" s="4" t="inlineStr">
        <is>
          <t xml:space="preserve"> </t>
        </is>
      </c>
    </row>
    <row r="32">
      <c r="A32" s="3" t="inlineStr">
        <is>
          <t>Operating Loss Carryforwards [Line Items]</t>
        </is>
      </c>
      <c r="B32" s="4" t="inlineStr">
        <is>
          <t xml:space="preserve"> </t>
        </is>
      </c>
    </row>
    <row r="33">
      <c r="A33" s="4" t="inlineStr">
        <is>
          <t>Operating loss carryforwards</t>
        </is>
      </c>
      <c r="B33" s="5" t="n">
        <v>15670</v>
      </c>
    </row>
    <row r="34">
      <c r="A34" s="4" t="inlineStr">
        <is>
          <t>Italy | 2024</t>
        </is>
      </c>
      <c r="B34" s="4" t="inlineStr">
        <is>
          <t xml:space="preserve"> </t>
        </is>
      </c>
    </row>
    <row r="35">
      <c r="A35" s="3" t="inlineStr">
        <is>
          <t>Operating Loss Carryforwards [Line Items]</t>
        </is>
      </c>
      <c r="B35" s="4" t="inlineStr">
        <is>
          <t xml:space="preserve"> </t>
        </is>
      </c>
    </row>
    <row r="36">
      <c r="A36" s="4" t="inlineStr">
        <is>
          <t>Operating loss carryforwards</t>
        </is>
      </c>
      <c r="B36" s="5" t="n">
        <v>0</v>
      </c>
    </row>
    <row r="37">
      <c r="A37" s="4" t="inlineStr">
        <is>
          <t>Italy | 2025</t>
        </is>
      </c>
      <c r="B37" s="4" t="inlineStr">
        <is>
          <t xml:space="preserve"> </t>
        </is>
      </c>
    </row>
    <row r="38">
      <c r="A38" s="3" t="inlineStr">
        <is>
          <t>Operating Loss Carryforwards [Line Items]</t>
        </is>
      </c>
      <c r="B38" s="4" t="inlineStr">
        <is>
          <t xml:space="preserve"> </t>
        </is>
      </c>
    </row>
    <row r="39">
      <c r="A39" s="4" t="inlineStr">
        <is>
          <t>Operating loss carryforwards</t>
        </is>
      </c>
      <c r="B39" s="5" t="n">
        <v>0</v>
      </c>
    </row>
    <row r="40">
      <c r="A40" s="4" t="inlineStr">
        <is>
          <t>Italy | 2026</t>
        </is>
      </c>
      <c r="B40" s="4" t="inlineStr">
        <is>
          <t xml:space="preserve"> </t>
        </is>
      </c>
    </row>
    <row r="41">
      <c r="A41" s="3" t="inlineStr">
        <is>
          <t>Operating Loss Carryforwards [Line Items]</t>
        </is>
      </c>
      <c r="B41" s="4" t="inlineStr">
        <is>
          <t xml:space="preserve"> </t>
        </is>
      </c>
    </row>
    <row r="42">
      <c r="A42" s="4" t="inlineStr">
        <is>
          <t>Operating loss carryforwards</t>
        </is>
      </c>
      <c r="B42" s="5" t="n">
        <v>0</v>
      </c>
    </row>
    <row r="43">
      <c r="A43" s="4" t="inlineStr">
        <is>
          <t>Italy | 2027 and later</t>
        </is>
      </c>
      <c r="B43" s="4" t="inlineStr">
        <is>
          <t xml:space="preserve"> </t>
        </is>
      </c>
    </row>
    <row r="44">
      <c r="A44" s="3" t="inlineStr">
        <is>
          <t>Operating Loss Carryforwards [Line Items]</t>
        </is>
      </c>
      <c r="B44" s="4" t="inlineStr">
        <is>
          <t xml:space="preserve"> </t>
        </is>
      </c>
    </row>
    <row r="45">
      <c r="A45" s="4" t="inlineStr">
        <is>
          <t>Operating loss carryforwards</t>
        </is>
      </c>
      <c r="B45" s="5" t="n">
        <v>15670</v>
      </c>
    </row>
    <row r="46">
      <c r="A46" s="4" t="inlineStr">
        <is>
          <t>United States</t>
        </is>
      </c>
      <c r="B46" s="4" t="inlineStr">
        <is>
          <t xml:space="preserve"> </t>
        </is>
      </c>
    </row>
    <row r="47">
      <c r="A47" s="3" t="inlineStr">
        <is>
          <t>Operating Loss Carryforwards [Line Items]</t>
        </is>
      </c>
      <c r="B47" s="4" t="inlineStr">
        <is>
          <t xml:space="preserve"> </t>
        </is>
      </c>
    </row>
    <row r="48">
      <c r="A48" s="4" t="inlineStr">
        <is>
          <t>Operating loss carryforwards</t>
        </is>
      </c>
      <c r="B48" s="5" t="n">
        <v>72311</v>
      </c>
    </row>
    <row r="49">
      <c r="A49" s="4" t="inlineStr">
        <is>
          <t>United States | 2024</t>
        </is>
      </c>
      <c r="B49" s="4" t="inlineStr">
        <is>
          <t xml:space="preserve"> </t>
        </is>
      </c>
    </row>
    <row r="50">
      <c r="A50" s="3" t="inlineStr">
        <is>
          <t>Operating Loss Carryforwards [Line Items]</t>
        </is>
      </c>
      <c r="B50" s="4" t="inlineStr">
        <is>
          <t xml:space="preserve"> </t>
        </is>
      </c>
    </row>
    <row r="51">
      <c r="A51" s="4" t="inlineStr">
        <is>
          <t>Operating loss carryforwards</t>
        </is>
      </c>
      <c r="B51" s="5" t="n">
        <v>0</v>
      </c>
    </row>
    <row r="52">
      <c r="A52" s="4" t="inlineStr">
        <is>
          <t>United States | 2025</t>
        </is>
      </c>
      <c r="B52" s="4" t="inlineStr">
        <is>
          <t xml:space="preserve"> </t>
        </is>
      </c>
    </row>
    <row r="53">
      <c r="A53" s="3" t="inlineStr">
        <is>
          <t>Operating Loss Carryforwards [Line Items]</t>
        </is>
      </c>
      <c r="B53" s="4" t="inlineStr">
        <is>
          <t xml:space="preserve"> </t>
        </is>
      </c>
    </row>
    <row r="54">
      <c r="A54" s="4" t="inlineStr">
        <is>
          <t>Operating loss carryforwards</t>
        </is>
      </c>
      <c r="B54" s="5" t="n">
        <v>0</v>
      </c>
    </row>
    <row r="55">
      <c r="A55" s="4" t="inlineStr">
        <is>
          <t>United States | 2026</t>
        </is>
      </c>
      <c r="B55" s="4" t="inlineStr">
        <is>
          <t xml:space="preserve"> </t>
        </is>
      </c>
    </row>
    <row r="56">
      <c r="A56" s="3" t="inlineStr">
        <is>
          <t>Operating Loss Carryforwards [Line Items]</t>
        </is>
      </c>
      <c r="B56" s="4" t="inlineStr">
        <is>
          <t xml:space="preserve"> </t>
        </is>
      </c>
    </row>
    <row r="57">
      <c r="A57" s="4" t="inlineStr">
        <is>
          <t>Operating loss carryforwards</t>
        </is>
      </c>
      <c r="B57" s="5" t="n">
        <v>0</v>
      </c>
    </row>
    <row r="58">
      <c r="A58" s="4" t="inlineStr">
        <is>
          <t>United States | 2027 and later</t>
        </is>
      </c>
      <c r="B58" s="4" t="inlineStr">
        <is>
          <t xml:space="preserve"> </t>
        </is>
      </c>
    </row>
    <row r="59">
      <c r="A59" s="3" t="inlineStr">
        <is>
          <t>Operating Loss Carryforwards [Line Items]</t>
        </is>
      </c>
      <c r="B59" s="4" t="inlineStr">
        <is>
          <t xml:space="preserve"> </t>
        </is>
      </c>
    </row>
    <row r="60">
      <c r="A60" s="4" t="inlineStr">
        <is>
          <t>Operating loss carryforwards</t>
        </is>
      </c>
      <c r="B60" s="5" t="n">
        <v>72311</v>
      </c>
    </row>
    <row r="61">
      <c r="A61" s="4" t="inlineStr">
        <is>
          <t>Sweden</t>
        </is>
      </c>
      <c r="B61" s="4" t="inlineStr">
        <is>
          <t xml:space="preserve"> </t>
        </is>
      </c>
    </row>
    <row r="62">
      <c r="A62" s="3" t="inlineStr">
        <is>
          <t>Operating Loss Carryforwards [Line Items]</t>
        </is>
      </c>
      <c r="B62" s="4" t="inlineStr">
        <is>
          <t xml:space="preserve"> </t>
        </is>
      </c>
    </row>
    <row r="63">
      <c r="A63" s="4" t="inlineStr">
        <is>
          <t>Operating loss carryforwards</t>
        </is>
      </c>
      <c r="B63" s="5" t="n">
        <v>10976</v>
      </c>
    </row>
    <row r="64">
      <c r="A64" s="4" t="inlineStr">
        <is>
          <t>Sweden | 2024</t>
        </is>
      </c>
      <c r="B64" s="4" t="inlineStr">
        <is>
          <t xml:space="preserve"> </t>
        </is>
      </c>
    </row>
    <row r="65">
      <c r="A65" s="3" t="inlineStr">
        <is>
          <t>Operating Loss Carryforwards [Line Items]</t>
        </is>
      </c>
      <c r="B65" s="4" t="inlineStr">
        <is>
          <t xml:space="preserve"> </t>
        </is>
      </c>
    </row>
    <row r="66">
      <c r="A66" s="4" t="inlineStr">
        <is>
          <t>Operating loss carryforwards</t>
        </is>
      </c>
      <c r="B66" s="5" t="n">
        <v>0</v>
      </c>
    </row>
    <row r="67">
      <c r="A67" s="4" t="inlineStr">
        <is>
          <t>Sweden | 2025</t>
        </is>
      </c>
      <c r="B67" s="4" t="inlineStr">
        <is>
          <t xml:space="preserve"> </t>
        </is>
      </c>
    </row>
    <row r="68">
      <c r="A68" s="3" t="inlineStr">
        <is>
          <t>Operating Loss Carryforwards [Line Items]</t>
        </is>
      </c>
      <c r="B68" s="4" t="inlineStr">
        <is>
          <t xml:space="preserve"> </t>
        </is>
      </c>
    </row>
    <row r="69">
      <c r="A69" s="4" t="inlineStr">
        <is>
          <t>Operating loss carryforwards</t>
        </is>
      </c>
      <c r="B69" s="5" t="n">
        <v>0</v>
      </c>
    </row>
    <row r="70">
      <c r="A70" s="4" t="inlineStr">
        <is>
          <t>Sweden | 2026</t>
        </is>
      </c>
      <c r="B70" s="4" t="inlineStr">
        <is>
          <t xml:space="preserve"> </t>
        </is>
      </c>
    </row>
    <row r="71">
      <c r="A71" s="3" t="inlineStr">
        <is>
          <t>Operating Loss Carryforwards [Line Items]</t>
        </is>
      </c>
      <c r="B71" s="4" t="inlineStr">
        <is>
          <t xml:space="preserve"> </t>
        </is>
      </c>
    </row>
    <row r="72">
      <c r="A72" s="4" t="inlineStr">
        <is>
          <t>Operating loss carryforwards</t>
        </is>
      </c>
      <c r="B72" s="5" t="n">
        <v>0</v>
      </c>
    </row>
    <row r="73">
      <c r="A73" s="4" t="inlineStr">
        <is>
          <t>Sweden | 2027 and later</t>
        </is>
      </c>
      <c r="B73" s="4" t="inlineStr">
        <is>
          <t xml:space="preserve"> </t>
        </is>
      </c>
    </row>
    <row r="74">
      <c r="A74" s="3" t="inlineStr">
        <is>
          <t>Operating Loss Carryforwards [Line Items]</t>
        </is>
      </c>
      <c r="B74" s="4" t="inlineStr">
        <is>
          <t xml:space="preserve"> </t>
        </is>
      </c>
    </row>
    <row r="75">
      <c r="A75" s="4" t="inlineStr">
        <is>
          <t>Operating loss carryforwards</t>
        </is>
      </c>
      <c r="B75" s="5" t="n">
        <v>10976</v>
      </c>
    </row>
    <row r="76">
      <c r="A76" s="4" t="inlineStr">
        <is>
          <t>China</t>
        </is>
      </c>
      <c r="B76" s="4" t="inlineStr">
        <is>
          <t xml:space="preserve"> </t>
        </is>
      </c>
    </row>
    <row r="77">
      <c r="A77" s="3" t="inlineStr">
        <is>
          <t>Operating Loss Carryforwards [Line Items]</t>
        </is>
      </c>
      <c r="B77" s="4" t="inlineStr">
        <is>
          <t xml:space="preserve"> </t>
        </is>
      </c>
    </row>
    <row r="78">
      <c r="A78" s="4" t="inlineStr">
        <is>
          <t>Operating loss carryforwards</t>
        </is>
      </c>
      <c r="B78" s="5" t="n">
        <v>6419</v>
      </c>
    </row>
    <row r="79">
      <c r="A79" s="4" t="inlineStr">
        <is>
          <t>China | 2024</t>
        </is>
      </c>
      <c r="B79" s="4" t="inlineStr">
        <is>
          <t xml:space="preserve"> </t>
        </is>
      </c>
    </row>
    <row r="80">
      <c r="A80" s="3" t="inlineStr">
        <is>
          <t>Operating Loss Carryforwards [Line Items]</t>
        </is>
      </c>
      <c r="B80" s="4" t="inlineStr">
        <is>
          <t xml:space="preserve"> </t>
        </is>
      </c>
    </row>
    <row r="81">
      <c r="A81" s="4" t="inlineStr">
        <is>
          <t>Operating loss carryforwards</t>
        </is>
      </c>
      <c r="B81" s="5" t="n">
        <v>921</v>
      </c>
    </row>
    <row r="82">
      <c r="A82" s="4" t="inlineStr">
        <is>
          <t>China | 2025</t>
        </is>
      </c>
      <c r="B82" s="4" t="inlineStr">
        <is>
          <t xml:space="preserve"> </t>
        </is>
      </c>
    </row>
    <row r="83">
      <c r="A83" s="3" t="inlineStr">
        <is>
          <t>Operating Loss Carryforwards [Line Items]</t>
        </is>
      </c>
      <c r="B83" s="4" t="inlineStr">
        <is>
          <t xml:space="preserve"> </t>
        </is>
      </c>
    </row>
    <row r="84">
      <c r="A84" s="4" t="inlineStr">
        <is>
          <t>Operating loss carryforwards</t>
        </is>
      </c>
      <c r="B84" s="5" t="n">
        <v>2203</v>
      </c>
    </row>
    <row r="85">
      <c r="A85" s="4" t="inlineStr">
        <is>
          <t>China | 2026</t>
        </is>
      </c>
      <c r="B85" s="4" t="inlineStr">
        <is>
          <t xml:space="preserve"> </t>
        </is>
      </c>
    </row>
    <row r="86">
      <c r="A86" s="3" t="inlineStr">
        <is>
          <t>Operating Loss Carryforwards [Line Items]</t>
        </is>
      </c>
      <c r="B86" s="4" t="inlineStr">
        <is>
          <t xml:space="preserve"> </t>
        </is>
      </c>
    </row>
    <row r="87">
      <c r="A87" s="4" t="inlineStr">
        <is>
          <t>Operating loss carryforwards</t>
        </is>
      </c>
      <c r="B87" s="5" t="n">
        <v>0</v>
      </c>
    </row>
    <row r="88">
      <c r="A88" s="4" t="inlineStr">
        <is>
          <t>China | 2027 and later</t>
        </is>
      </c>
      <c r="B88" s="4" t="inlineStr">
        <is>
          <t xml:space="preserve"> </t>
        </is>
      </c>
    </row>
    <row r="89">
      <c r="A89" s="3" t="inlineStr">
        <is>
          <t>Operating Loss Carryforwards [Line Items]</t>
        </is>
      </c>
      <c r="B89" s="4" t="inlineStr">
        <is>
          <t xml:space="preserve"> </t>
        </is>
      </c>
    </row>
    <row r="90">
      <c r="A90" s="4" t="inlineStr">
        <is>
          <t>Operating loss carryforwards</t>
        </is>
      </c>
      <c r="B90" s="5" t="n">
        <v>3295</v>
      </c>
    </row>
    <row r="91">
      <c r="A91" s="4" t="inlineStr">
        <is>
          <t>India</t>
        </is>
      </c>
      <c r="B91" s="4" t="inlineStr">
        <is>
          <t xml:space="preserve"> </t>
        </is>
      </c>
    </row>
    <row r="92">
      <c r="A92" s="3" t="inlineStr">
        <is>
          <t>Operating Loss Carryforwards [Line Items]</t>
        </is>
      </c>
      <c r="B92" s="4" t="inlineStr">
        <is>
          <t xml:space="preserve"> </t>
        </is>
      </c>
    </row>
    <row r="93">
      <c r="A93" s="4" t="inlineStr">
        <is>
          <t>Operating loss carryforwards</t>
        </is>
      </c>
      <c r="B93" s="5" t="n">
        <v>5354</v>
      </c>
    </row>
    <row r="94">
      <c r="A94" s="4" t="inlineStr">
        <is>
          <t>India | 2024</t>
        </is>
      </c>
      <c r="B94" s="4" t="inlineStr">
        <is>
          <t xml:space="preserve"> </t>
        </is>
      </c>
    </row>
    <row r="95">
      <c r="A95" s="3" t="inlineStr">
        <is>
          <t>Operating Loss Carryforwards [Line Items]</t>
        </is>
      </c>
      <c r="B95" s="4" t="inlineStr">
        <is>
          <t xml:space="preserve"> </t>
        </is>
      </c>
    </row>
    <row r="96">
      <c r="A96" s="4" t="inlineStr">
        <is>
          <t>Operating loss carryforwards</t>
        </is>
      </c>
      <c r="B96" s="5" t="n">
        <v>0</v>
      </c>
    </row>
    <row r="97">
      <c r="A97" s="4" t="inlineStr">
        <is>
          <t>India | 2025</t>
        </is>
      </c>
      <c r="B97" s="4" t="inlineStr">
        <is>
          <t xml:space="preserve"> </t>
        </is>
      </c>
    </row>
    <row r="98">
      <c r="A98" s="3" t="inlineStr">
        <is>
          <t>Operating Loss Carryforwards [Line Items]</t>
        </is>
      </c>
      <c r="B98" s="4" t="inlineStr">
        <is>
          <t xml:space="preserve"> </t>
        </is>
      </c>
    </row>
    <row r="99">
      <c r="A99" s="4" t="inlineStr">
        <is>
          <t>Operating loss carryforwards</t>
        </is>
      </c>
      <c r="B99" s="5" t="n">
        <v>0</v>
      </c>
    </row>
    <row r="100">
      <c r="A100" s="4" t="inlineStr">
        <is>
          <t>India | 2026</t>
        </is>
      </c>
      <c r="B100" s="4" t="inlineStr">
        <is>
          <t xml:space="preserve"> </t>
        </is>
      </c>
    </row>
    <row r="101">
      <c r="A101" s="3" t="inlineStr">
        <is>
          <t>Operating Loss Carryforwards [Line Items]</t>
        </is>
      </c>
      <c r="B101" s="4" t="inlineStr">
        <is>
          <t xml:space="preserve"> </t>
        </is>
      </c>
    </row>
    <row r="102">
      <c r="A102" s="4" t="inlineStr">
        <is>
          <t>Operating loss carryforwards</t>
        </is>
      </c>
      <c r="B102" s="5" t="n">
        <v>0</v>
      </c>
    </row>
    <row r="103">
      <c r="A103" s="4" t="inlineStr">
        <is>
          <t>India | 2027 and later</t>
        </is>
      </c>
      <c r="B103" s="4" t="inlineStr">
        <is>
          <t xml:space="preserve"> </t>
        </is>
      </c>
    </row>
    <row r="104">
      <c r="A104" s="3" t="inlineStr">
        <is>
          <t>Operating Loss Carryforwards [Line Items]</t>
        </is>
      </c>
      <c r="B104" s="4" t="inlineStr">
        <is>
          <t xml:space="preserve"> </t>
        </is>
      </c>
    </row>
    <row r="105">
      <c r="A105" s="4" t="inlineStr">
        <is>
          <t>Operating loss carryforwards</t>
        </is>
      </c>
      <c r="B105" s="5" t="n">
        <v>5354</v>
      </c>
    </row>
    <row r="106">
      <c r="A106" s="4" t="inlineStr">
        <is>
          <t>Australia and Other</t>
        </is>
      </c>
      <c r="B106" s="4" t="inlineStr">
        <is>
          <t xml:space="preserve"> </t>
        </is>
      </c>
    </row>
    <row r="107">
      <c r="A107" s="3" t="inlineStr">
        <is>
          <t>Operating Loss Carryforwards [Line Items]</t>
        </is>
      </c>
      <c r="B107" s="4" t="inlineStr">
        <is>
          <t xml:space="preserve"> </t>
        </is>
      </c>
    </row>
    <row r="108">
      <c r="A108" s="4" t="inlineStr">
        <is>
          <t>Operating loss carryforwards</t>
        </is>
      </c>
      <c r="B108" s="5" t="n">
        <v>7668</v>
      </c>
    </row>
    <row r="109">
      <c r="A109" s="4" t="inlineStr">
        <is>
          <t>Australia and Other | 2024</t>
        </is>
      </c>
      <c r="B109" s="4" t="inlineStr">
        <is>
          <t xml:space="preserve"> </t>
        </is>
      </c>
    </row>
    <row r="110">
      <c r="A110" s="3" t="inlineStr">
        <is>
          <t>Operating Loss Carryforwards [Line Items]</t>
        </is>
      </c>
      <c r="B110" s="4" t="inlineStr">
        <is>
          <t xml:space="preserve"> </t>
        </is>
      </c>
    </row>
    <row r="111">
      <c r="A111" s="4" t="inlineStr">
        <is>
          <t>Operating loss carryforwards</t>
        </is>
      </c>
      <c r="B111" s="5" t="n">
        <v>0</v>
      </c>
    </row>
    <row r="112">
      <c r="A112" s="4" t="inlineStr">
        <is>
          <t>Australia and Other | 2025</t>
        </is>
      </c>
      <c r="B112" s="4" t="inlineStr">
        <is>
          <t xml:space="preserve"> </t>
        </is>
      </c>
    </row>
    <row r="113">
      <c r="A113" s="3" t="inlineStr">
        <is>
          <t>Operating Loss Carryforwards [Line Items]</t>
        </is>
      </c>
      <c r="B113" s="4" t="inlineStr">
        <is>
          <t xml:space="preserve"> </t>
        </is>
      </c>
    </row>
    <row r="114">
      <c r="A114" s="4" t="inlineStr">
        <is>
          <t>Operating loss carryforwards</t>
        </is>
      </c>
      <c r="B114" s="5" t="n">
        <v>0</v>
      </c>
    </row>
    <row r="115">
      <c r="A115" s="4" t="inlineStr">
        <is>
          <t>Australia and Other | 2026</t>
        </is>
      </c>
      <c r="B115" s="4" t="inlineStr">
        <is>
          <t xml:space="preserve"> </t>
        </is>
      </c>
    </row>
    <row r="116">
      <c r="A116" s="3" t="inlineStr">
        <is>
          <t>Operating Loss Carryforwards [Line Items]</t>
        </is>
      </c>
      <c r="B116" s="4" t="inlineStr">
        <is>
          <t xml:space="preserve"> </t>
        </is>
      </c>
    </row>
    <row r="117">
      <c r="A117" s="4" t="inlineStr">
        <is>
          <t>Operating loss carryforwards</t>
        </is>
      </c>
      <c r="B117" s="5" t="n">
        <v>205</v>
      </c>
    </row>
    <row r="118">
      <c r="A118" s="4" t="inlineStr">
        <is>
          <t>Australia and Other | 2027 and later</t>
        </is>
      </c>
      <c r="B118" s="4" t="inlineStr">
        <is>
          <t xml:space="preserve"> </t>
        </is>
      </c>
    </row>
    <row r="119">
      <c r="A119" s="3" t="inlineStr">
        <is>
          <t>Operating Loss Carryforwards [Line Items]</t>
        </is>
      </c>
      <c r="B119" s="4" t="inlineStr">
        <is>
          <t xml:space="preserve"> </t>
        </is>
      </c>
    </row>
    <row r="120">
      <c r="A120" s="4" t="inlineStr">
        <is>
          <t>Operating loss carryforwards</t>
        </is>
      </c>
      <c r="B120" s="6" t="n">
        <v>74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receivable</t>
        </is>
      </c>
      <c r="B4" s="6" t="n">
        <v>88077</v>
      </c>
      <c r="C4" s="6" t="n">
        <v>101640</v>
      </c>
    </row>
    <row r="5">
      <c r="A5" s="4" t="inlineStr">
        <is>
          <t>Revenue</t>
        </is>
      </c>
      <c r="B5" s="5" t="n">
        <v>331799</v>
      </c>
      <c r="C5" s="5" t="n">
        <v>305698</v>
      </c>
    </row>
    <row r="6">
      <c r="A6" s="4" t="inlineStr">
        <is>
          <t>Related Party | Minda Westport Technologies Limit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1671</v>
      </c>
      <c r="C8" s="5" t="n">
        <v>3974</v>
      </c>
    </row>
    <row r="9">
      <c r="A9" s="4" t="inlineStr">
        <is>
          <t>Revenue</t>
        </is>
      </c>
      <c r="B9" s="6" t="n">
        <v>7200</v>
      </c>
      <c r="C9" s="6" t="n">
        <v>104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Revenue</t>
        </is>
      </c>
      <c r="B5" s="6" t="n">
        <v>331799</v>
      </c>
      <c r="C5" s="6" t="n">
        <v>305698</v>
      </c>
      <c r="D5" s="4" t="inlineStr">
        <is>
          <t xml:space="preserve"> </t>
        </is>
      </c>
    </row>
    <row r="6">
      <c r="A6" s="4" t="inlineStr">
        <is>
          <t>Goodwill</t>
        </is>
      </c>
      <c r="B6" s="5" t="n">
        <v>3066</v>
      </c>
      <c r="C6" s="5" t="n">
        <v>2958</v>
      </c>
      <c r="D6" s="6" t="n">
        <v>3121</v>
      </c>
    </row>
    <row r="7">
      <c r="A7" s="4" t="inlineStr">
        <is>
          <t>Long-term investments</t>
        </is>
      </c>
      <c r="B7" s="5" t="n">
        <v>4792</v>
      </c>
      <c r="C7" s="5" t="n">
        <v>4629</v>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0</v>
      </c>
      <c r="C10" s="5" t="n">
        <v>0</v>
      </c>
      <c r="D10" s="4" t="inlineStr">
        <is>
          <t xml:space="preserve"> </t>
        </is>
      </c>
    </row>
    <row r="11">
      <c r="A11" s="4" t="inlineStr">
        <is>
          <t>Long-term investments</t>
        </is>
      </c>
      <c r="B11" s="5" t="n">
        <v>1558</v>
      </c>
      <c r="C11" s="5" t="n">
        <v>1972</v>
      </c>
      <c r="D11" s="4" t="inlineStr">
        <is>
          <t xml:space="preserve"> </t>
        </is>
      </c>
    </row>
    <row r="12">
      <c r="A12" s="4" t="inlineStr">
        <is>
          <t>OEM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222741</v>
      </c>
      <c r="C14" s="5" t="n">
        <v>198036</v>
      </c>
      <c r="D14" s="4" t="inlineStr">
        <is>
          <t xml:space="preserve"> </t>
        </is>
      </c>
    </row>
    <row r="15">
      <c r="A15" s="4" t="inlineStr">
        <is>
          <t>Long-term investments</t>
        </is>
      </c>
      <c r="B15" s="5" t="n">
        <v>3234</v>
      </c>
      <c r="C15" s="5" t="n">
        <v>2657</v>
      </c>
      <c r="D15" s="4" t="inlineStr">
        <is>
          <t xml:space="preserve"> </t>
        </is>
      </c>
    </row>
    <row r="16">
      <c r="A16" s="4" t="inlineStr">
        <is>
          <t>OEM | Operating Segments | OEM Launch Partn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53671</v>
      </c>
      <c r="C18" s="6" t="n">
        <v>43265</v>
      </c>
      <c r="D18" s="4" t="inlineStr">
        <is>
          <t xml:space="preserve"> </t>
        </is>
      </c>
    </row>
    <row r="19">
      <c r="A19" s="4" t="inlineStr">
        <is>
          <t>OEM | Revenue from Contract with Customer, Segment Benchmark | Product Concentration Risk | OEM Launch Partn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percentage</t>
        </is>
      </c>
      <c r="B21" s="9" t="n">
        <v>0.16</v>
      </c>
      <c r="C21" s="9" t="n">
        <v>0.14</v>
      </c>
      <c r="D21" s="4" t="inlineStr">
        <is>
          <t xml:space="preserve"> </t>
        </is>
      </c>
    </row>
    <row r="22">
      <c r="A22" s="4" t="inlineStr">
        <is>
          <t>IAM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09058</v>
      </c>
      <c r="C24" s="6" t="n">
        <v>107662</v>
      </c>
      <c r="D24" s="4" t="inlineStr">
        <is>
          <t xml:space="preserve"> </t>
        </is>
      </c>
    </row>
    <row r="25">
      <c r="A25" s="4" t="inlineStr">
        <is>
          <t>Goodwill</t>
        </is>
      </c>
      <c r="B25" s="6" t="n">
        <v>3066</v>
      </c>
      <c r="C25" s="6" t="n">
        <v>2958</v>
      </c>
      <c r="D2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Financial information by business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6" t="n">
        <v>331799</v>
      </c>
      <c r="C4" s="6" t="n">
        <v>305698</v>
      </c>
    </row>
    <row r="5">
      <c r="A5" s="4" t="inlineStr">
        <is>
          <t>Operating income (loss)</t>
        </is>
      </c>
      <c r="B5" s="5" t="n">
        <v>-45883</v>
      </c>
      <c r="C5" s="5" t="n">
        <v>-50266</v>
      </c>
    </row>
    <row r="6">
      <c r="A6" s="4" t="inlineStr">
        <is>
          <t>Depreciation &amp; amortization</t>
        </is>
      </c>
      <c r="B6" s="5" t="n">
        <v>12490</v>
      </c>
      <c r="C6" s="5" t="n">
        <v>11800</v>
      </c>
    </row>
    <row r="7">
      <c r="A7" s="4" t="inlineStr">
        <is>
          <t>Equity income</t>
        </is>
      </c>
      <c r="B7" s="5" t="n">
        <v>780</v>
      </c>
      <c r="C7" s="5" t="n">
        <v>930</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0</v>
      </c>
      <c r="C10" s="5" t="n">
        <v>0</v>
      </c>
    </row>
    <row r="11">
      <c r="A11" s="4" t="inlineStr">
        <is>
          <t>Operating income (loss)</t>
        </is>
      </c>
      <c r="B11" s="5" t="n">
        <v>-17244</v>
      </c>
      <c r="C11" s="5" t="n">
        <v>-20606</v>
      </c>
    </row>
    <row r="12">
      <c r="A12" s="4" t="inlineStr">
        <is>
          <t>Depreciation &amp; amortization</t>
        </is>
      </c>
      <c r="B12" s="5" t="n">
        <v>540</v>
      </c>
      <c r="C12" s="5" t="n">
        <v>433</v>
      </c>
    </row>
    <row r="13">
      <c r="A13" s="4" t="inlineStr">
        <is>
          <t>Equity income</t>
        </is>
      </c>
      <c r="B13" s="5" t="n">
        <v>0</v>
      </c>
      <c r="C13" s="5" t="n">
        <v>0</v>
      </c>
    </row>
    <row r="14">
      <c r="A14" s="4" t="inlineStr">
        <is>
          <t>OEM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22741</v>
      </c>
      <c r="C16" s="5" t="n">
        <v>198036</v>
      </c>
    </row>
    <row r="17">
      <c r="A17" s="4" t="inlineStr">
        <is>
          <t>Operating income (loss)</t>
        </is>
      </c>
      <c r="B17" s="5" t="n">
        <v>-31222</v>
      </c>
      <c r="C17" s="5" t="n">
        <v>-32000</v>
      </c>
    </row>
    <row r="18">
      <c r="A18" s="4" t="inlineStr">
        <is>
          <t>Depreciation &amp; amortization</t>
        </is>
      </c>
      <c r="B18" s="5" t="n">
        <v>9471</v>
      </c>
      <c r="C18" s="5" t="n">
        <v>8205</v>
      </c>
    </row>
    <row r="19">
      <c r="A19" s="4" t="inlineStr">
        <is>
          <t>Equity income</t>
        </is>
      </c>
      <c r="B19" s="5" t="n">
        <v>780</v>
      </c>
      <c r="C19" s="5" t="n">
        <v>930</v>
      </c>
    </row>
    <row r="20">
      <c r="A20" s="4" t="inlineStr">
        <is>
          <t>IAM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09058</v>
      </c>
      <c r="C22" s="5" t="n">
        <v>107662</v>
      </c>
    </row>
    <row r="23">
      <c r="A23" s="4" t="inlineStr">
        <is>
          <t>Operating income (loss)</t>
        </is>
      </c>
      <c r="B23" s="5" t="n">
        <v>2583</v>
      </c>
      <c r="C23" s="5" t="n">
        <v>2340</v>
      </c>
    </row>
    <row r="24">
      <c r="A24" s="4" t="inlineStr">
        <is>
          <t>Depreciation &amp; amortization</t>
        </is>
      </c>
      <c r="B24" s="5" t="n">
        <v>2479</v>
      </c>
      <c r="C24" s="5" t="n">
        <v>3162</v>
      </c>
    </row>
    <row r="25">
      <c r="A25" s="4" t="inlineStr">
        <is>
          <t>Equity income</t>
        </is>
      </c>
      <c r="B25" s="6" t="n">
        <v>0</v>
      </c>
      <c r="C25"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 Asse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additions to long-lived assets, excluding business combinations:</t>
        </is>
      </c>
      <c r="B4" s="6" t="n">
        <v>15574</v>
      </c>
      <c r="C4" s="6" t="n">
        <v>14529</v>
      </c>
    </row>
    <row r="5">
      <c r="A5" s="4" t="inlineStr">
        <is>
          <t>Operating Segments | OE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dditions to long-lived assets, excluding business combinations:</t>
        </is>
      </c>
      <c r="B7" s="5" t="n">
        <v>13285</v>
      </c>
      <c r="C7" s="5" t="n">
        <v>11178</v>
      </c>
    </row>
    <row r="8">
      <c r="A8" s="4" t="inlineStr">
        <is>
          <t>Operating Segments | IA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dditions to long-lived assets, excluding business combinations:</t>
        </is>
      </c>
      <c r="B10" s="5" t="n">
        <v>1613</v>
      </c>
      <c r="C10" s="5" t="n">
        <v>2754</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dditions to long-lived assets, excluding business combinations:</t>
        </is>
      </c>
      <c r="B13" s="6" t="n">
        <v>676</v>
      </c>
      <c r="C13" s="6" t="n">
        <v>59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ercent of revenue by geographical location (Details) - Geographic Concentration Risk - Revenue, Product and Service Benchmark</t>
        </is>
      </c>
      <c r="B1" s="2" t="inlineStr">
        <is>
          <t>12 Months Ended</t>
        </is>
      </c>
    </row>
    <row r="2">
      <c r="B2" s="2" t="inlineStr">
        <is>
          <t>Dec. 31, 2023</t>
        </is>
      </c>
      <c r="C2" s="2" t="inlineStr">
        <is>
          <t>Dec. 31, 2022</t>
        </is>
      </c>
    </row>
    <row r="3">
      <c r="A3" s="4" t="inlineStr">
        <is>
          <t>Europ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percentage</t>
        </is>
      </c>
      <c r="B5" s="9" t="n">
        <v>0.7</v>
      </c>
      <c r="C5" s="9" t="n">
        <v>0.64</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9" t="n">
        <v>0.13</v>
      </c>
      <c r="C8" s="9" t="n">
        <v>0.12</v>
      </c>
    </row>
    <row r="9">
      <c r="A9" s="4" t="inlineStr">
        <is>
          <t>A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percentage</t>
        </is>
      </c>
      <c r="B11" s="9" t="n">
        <v>0.1</v>
      </c>
      <c r="C11" s="9" t="n">
        <v>0.15</v>
      </c>
    </row>
    <row r="12">
      <c r="A12" s="4" t="inlineStr">
        <is>
          <t>Afric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percentage</t>
        </is>
      </c>
      <c r="B14" s="9" t="n">
        <v>0.03</v>
      </c>
      <c r="C14" s="9" t="n">
        <v>0.05</v>
      </c>
    </row>
    <row r="15">
      <c r="A15" s="4" t="inlineStr">
        <is>
          <t>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percentage</t>
        </is>
      </c>
      <c r="B17" s="9" t="n">
        <v>0.04</v>
      </c>
      <c r="C17" s="9" t="n">
        <v>0.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 allocation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consolidated assets</t>
        </is>
      </c>
      <c r="B3" s="6" t="n">
        <v>355748</v>
      </c>
      <c r="C3" s="6" t="n">
        <v>407451</v>
      </c>
    </row>
    <row r="4">
      <c r="A4" s="4" t="inlineStr">
        <is>
          <t>Operating Segments | OEM</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201348</v>
      </c>
      <c r="C6" s="5" t="n">
        <v>241795</v>
      </c>
    </row>
    <row r="7">
      <c r="A7" s="4" t="inlineStr">
        <is>
          <t>Operating Segments | IAM</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145640</v>
      </c>
      <c r="C9" s="5" t="n">
        <v>145377</v>
      </c>
    </row>
    <row r="10">
      <c r="A10" s="4" t="inlineStr">
        <is>
          <t>Corporat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6" t="n">
        <v>8760</v>
      </c>
      <c r="C12" s="6" t="n">
        <v>202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consolidated property, plant and equipment</t>
        </is>
      </c>
      <c r="B3" s="6" t="n">
        <v>69489</v>
      </c>
      <c r="C3" s="6" t="n">
        <v>62641</v>
      </c>
    </row>
    <row r="4">
      <c r="A4" s="4" t="inlineStr">
        <is>
          <t>Total consolidated intangible assets</t>
        </is>
      </c>
      <c r="B4" s="5" t="n">
        <v>9888</v>
      </c>
      <c r="C4" s="5" t="n">
        <v>10775</v>
      </c>
    </row>
    <row r="5">
      <c r="A5" s="4" t="inlineStr">
        <is>
          <t>Total consolidated long-lived assets</t>
        </is>
      </c>
      <c r="B5" s="5" t="n">
        <v>79377</v>
      </c>
      <c r="C5" s="5" t="n">
        <v>73416</v>
      </c>
    </row>
    <row r="6">
      <c r="A6" s="4" t="inlineStr">
        <is>
          <t>Italy</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plant and equipment</t>
        </is>
      </c>
      <c r="B8" s="5" t="n">
        <v>25883</v>
      </c>
      <c r="C8" s="5" t="n">
        <v>20382</v>
      </c>
    </row>
    <row r="9">
      <c r="A9" s="4" t="inlineStr">
        <is>
          <t>Intangible assets and goodwill</t>
        </is>
      </c>
      <c r="B9" s="5" t="n">
        <v>6705</v>
      </c>
      <c r="C9" s="5" t="n">
        <v>7688</v>
      </c>
    </row>
    <row r="10">
      <c r="A10" s="4" t="inlineStr">
        <is>
          <t>Long-lived assets including equity method investments</t>
        </is>
      </c>
      <c r="B10" s="5" t="n">
        <v>32588</v>
      </c>
      <c r="C10" s="5" t="n">
        <v>28070</v>
      </c>
    </row>
    <row r="11">
      <c r="A11" s="4" t="inlineStr">
        <is>
          <t>Canad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roperty, plant and equipment</t>
        </is>
      </c>
      <c r="B13" s="5" t="n">
        <v>24098</v>
      </c>
      <c r="C13" s="5" t="n">
        <v>25199</v>
      </c>
    </row>
    <row r="14">
      <c r="A14" s="4" t="inlineStr">
        <is>
          <t>Intangible assets and goodwill</t>
        </is>
      </c>
      <c r="B14" s="5" t="n">
        <v>117</v>
      </c>
      <c r="C14" s="5" t="n">
        <v>129</v>
      </c>
    </row>
    <row r="15">
      <c r="A15" s="4" t="inlineStr">
        <is>
          <t>Long-lived assets including equity method investments</t>
        </is>
      </c>
      <c r="B15" s="5" t="n">
        <v>24215</v>
      </c>
      <c r="C15" s="5" t="n">
        <v>25328</v>
      </c>
    </row>
    <row r="16">
      <c r="A16" s="4" t="inlineStr">
        <is>
          <t>Rest of 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t>
        </is>
      </c>
      <c r="B18" s="5" t="n">
        <v>11042</v>
      </c>
      <c r="C18" s="5" t="n">
        <v>9032</v>
      </c>
    </row>
    <row r="19">
      <c r="A19" s="4" t="inlineStr">
        <is>
          <t>Intangible assets and goodwill</t>
        </is>
      </c>
      <c r="B19" s="5" t="n">
        <v>3066</v>
      </c>
      <c r="C19" s="5" t="n">
        <v>2958</v>
      </c>
    </row>
    <row r="20">
      <c r="A20" s="4" t="inlineStr">
        <is>
          <t>Long-lived assets including equity method investments</t>
        </is>
      </c>
      <c r="B20" s="5" t="n">
        <v>14108</v>
      </c>
      <c r="C20" s="5" t="n">
        <v>11990</v>
      </c>
    </row>
    <row r="21">
      <c r="A21" s="4" t="inlineStr">
        <is>
          <t>Asia Pacific</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roperty, plant and equipment</t>
        </is>
      </c>
      <c r="B23" s="5" t="n">
        <v>8466</v>
      </c>
      <c r="C23" s="5" t="n">
        <v>8028</v>
      </c>
    </row>
    <row r="24">
      <c r="A24" s="4" t="inlineStr">
        <is>
          <t>Intangible assets and goodwill</t>
        </is>
      </c>
      <c r="B24" s="5" t="n">
        <v>0</v>
      </c>
      <c r="C24" s="5" t="n">
        <v>0</v>
      </c>
    </row>
    <row r="25">
      <c r="A25" s="4" t="inlineStr">
        <is>
          <t>Long-lived assets including equity method investments</t>
        </is>
      </c>
      <c r="B25" s="6" t="n">
        <v>8466</v>
      </c>
      <c r="C25" s="6" t="n">
        <v>80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Narrative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Cash, cash equivalents and short-term investments</t>
        </is>
      </c>
      <c r="B4" s="6" t="n">
        <v>54853</v>
      </c>
      <c r="C4" s="4" t="inlineStr">
        <is>
          <t xml:space="preserve"> </t>
        </is>
      </c>
    </row>
    <row r="5">
      <c r="A5" s="4" t="inlineStr">
        <is>
          <t>Restricted cash</t>
        </is>
      </c>
      <c r="B5" s="5" t="n">
        <v>103</v>
      </c>
      <c r="C5" s="6" t="n">
        <v>98</v>
      </c>
    </row>
    <row r="6">
      <c r="A6" s="4" t="inlineStr">
        <is>
          <t>Impact on income from 5% change in U.S. dollar against foreign currency</t>
        </is>
      </c>
      <c r="B6" s="5" t="n">
        <v>100</v>
      </c>
      <c r="C6" s="4" t="inlineStr">
        <is>
          <t xml:space="preserve"> </t>
        </is>
      </c>
    </row>
    <row r="7">
      <c r="A7" s="4" t="inlineStr">
        <is>
          <t>Impact on net loss from a 50 basis point change in interest rates</t>
        </is>
      </c>
      <c r="B7" s="6" t="n">
        <v>716</v>
      </c>
      <c r="C7" s="4" t="inlineStr">
        <is>
          <t xml:space="preserve"> </t>
        </is>
      </c>
    </row>
    <row r="8">
      <c r="A8" s="4" t="inlineStr">
        <is>
          <t>Accounts receivable | Customer receivable | Credit concentration risk</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ercent of A/R</t>
        </is>
      </c>
      <c r="B10" s="9" t="n">
        <v>0.88</v>
      </c>
      <c r="C10" s="9" t="n">
        <v>0.76</v>
      </c>
    </row>
    <row r="11">
      <c r="A11" s="4" t="inlineStr">
        <is>
          <t>Accounts receivable | Government grants receivable | Credit concentration risk</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ercent of A/R</t>
        </is>
      </c>
      <c r="B13" s="9" t="n">
        <v>0.12</v>
      </c>
      <c r="C13" s="9" t="n">
        <v>0.24</v>
      </c>
    </row>
    <row r="14">
      <c r="A14" s="4" t="inlineStr">
        <is>
          <t>Minimum</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R period</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R period</t>
        </is>
      </c>
      <c r="B19" s="4" t="inlineStr">
        <is>
          <t>90 days</t>
        </is>
      </c>
      <c r="C1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Financial Obligations (Details) $ in Thousands</t>
        </is>
      </c>
      <c r="B1" s="2" t="inlineStr">
        <is>
          <t>12 Months Ended</t>
        </is>
      </c>
    </row>
    <row r="2">
      <c r="B2" s="2" t="inlineStr">
        <is>
          <t>Dec. 31, 2023 USD ($)</t>
        </is>
      </c>
    </row>
    <row r="3">
      <c r="A3" s="3" t="inlineStr">
        <is>
          <t>Other Commitments [Line Items]</t>
        </is>
      </c>
      <c r="B3" s="4" t="inlineStr">
        <is>
          <t xml:space="preserve"> </t>
        </is>
      </c>
    </row>
    <row r="4">
      <c r="A4" s="4" t="inlineStr">
        <is>
          <t>Carrying amount</t>
        </is>
      </c>
      <c r="B4" s="6" t="n">
        <v>178202</v>
      </c>
    </row>
    <row r="5">
      <c r="A5" s="4" t="inlineStr">
        <is>
          <t>Contractual cash flows</t>
        </is>
      </c>
      <c r="B5" s="5" t="n">
        <v>186342</v>
      </c>
    </row>
    <row r="6">
      <c r="A6" s="4" t="inlineStr">
        <is>
          <t>Contractual obligation, due less than 1 year</t>
        </is>
      </c>
      <c r="B6" s="5" t="n">
        <v>130445</v>
      </c>
    </row>
    <row r="7">
      <c r="A7" s="4" t="inlineStr">
        <is>
          <t>Contractual obligation, due 1-3 years</t>
        </is>
      </c>
      <c r="B7" s="5" t="n">
        <v>31691</v>
      </c>
    </row>
    <row r="8">
      <c r="A8" s="4" t="inlineStr">
        <is>
          <t>Contractual obligation, due 4-5 years</t>
        </is>
      </c>
      <c r="B8" s="5" t="n">
        <v>10280</v>
      </c>
    </row>
    <row r="9">
      <c r="A9" s="4" t="inlineStr">
        <is>
          <t>Contractual obligation, due after 5 years</t>
        </is>
      </c>
      <c r="B9" s="5" t="n">
        <v>13926</v>
      </c>
    </row>
    <row r="10">
      <c r="A10" s="4" t="inlineStr">
        <is>
          <t>Term loan facilities</t>
        </is>
      </c>
      <c r="B10" s="4" t="inlineStr">
        <is>
          <t xml:space="preserve"> </t>
        </is>
      </c>
    </row>
    <row r="11">
      <c r="A11" s="3" t="inlineStr">
        <is>
          <t>Other Commitments [Line Items]</t>
        </is>
      </c>
      <c r="B11" s="4" t="inlineStr">
        <is>
          <t xml:space="preserve"> </t>
        </is>
      </c>
    </row>
    <row r="12">
      <c r="A12" s="4" t="inlineStr">
        <is>
          <t>Carrying amount</t>
        </is>
      </c>
      <c r="B12" s="5" t="n">
        <v>42879</v>
      </c>
    </row>
    <row r="13">
      <c r="A13" s="4" t="inlineStr">
        <is>
          <t>Contractual cash flows</t>
        </is>
      </c>
      <c r="B13" s="5" t="n">
        <v>47689</v>
      </c>
    </row>
    <row r="14">
      <c r="A14" s="4" t="inlineStr">
        <is>
          <t>Contractual obligation, due less than 1 year</t>
        </is>
      </c>
      <c r="B14" s="5" t="n">
        <v>15873</v>
      </c>
    </row>
    <row r="15">
      <c r="A15" s="4" t="inlineStr">
        <is>
          <t>Contractual obligation, due 1-3 years</t>
        </is>
      </c>
      <c r="B15" s="5" t="n">
        <v>25538</v>
      </c>
    </row>
    <row r="16">
      <c r="A16" s="4" t="inlineStr">
        <is>
          <t>Contractual obligation, due 4-5 years</t>
        </is>
      </c>
      <c r="B16" s="5" t="n">
        <v>5212</v>
      </c>
    </row>
    <row r="17">
      <c r="A17" s="4" t="inlineStr">
        <is>
          <t>Contractual obligation, due after 5 years</t>
        </is>
      </c>
      <c r="B17" s="5" t="n">
        <v>1066</v>
      </c>
    </row>
    <row r="18">
      <c r="A18" s="4" t="inlineStr">
        <is>
          <t>Other bank financing (note 15(b))</t>
        </is>
      </c>
      <c r="B18" s="4" t="inlineStr">
        <is>
          <t xml:space="preserve"> </t>
        </is>
      </c>
    </row>
    <row r="19">
      <c r="A19" s="3" t="inlineStr">
        <is>
          <t>Other Commitments [Line Items]</t>
        </is>
      </c>
      <c r="B19" s="4" t="inlineStr">
        <is>
          <t xml:space="preserve"> </t>
        </is>
      </c>
    </row>
    <row r="20">
      <c r="A20" s="4" t="inlineStr">
        <is>
          <t>Carrying amount</t>
        </is>
      </c>
      <c r="B20" s="5" t="n">
        <v>531</v>
      </c>
    </row>
    <row r="21">
      <c r="A21" s="4" t="inlineStr">
        <is>
          <t>Contractual cash flows</t>
        </is>
      </c>
      <c r="B21" s="5" t="n">
        <v>538</v>
      </c>
    </row>
    <row r="22">
      <c r="A22" s="4" t="inlineStr">
        <is>
          <t>Contractual obligation, due less than 1 year</t>
        </is>
      </c>
      <c r="B22" s="5" t="n">
        <v>139</v>
      </c>
    </row>
    <row r="23">
      <c r="A23" s="4" t="inlineStr">
        <is>
          <t>Contractual obligation, due 1-3 years</t>
        </is>
      </c>
      <c r="B23" s="5" t="n">
        <v>133</v>
      </c>
    </row>
    <row r="24">
      <c r="A24" s="4" t="inlineStr">
        <is>
          <t>Contractual obligation, due 4-5 years</t>
        </is>
      </c>
      <c r="B24" s="5" t="n">
        <v>133</v>
      </c>
    </row>
    <row r="25">
      <c r="A25" s="4" t="inlineStr">
        <is>
          <t>Contractual obligation, due after 5 years</t>
        </is>
      </c>
      <c r="B25" s="5" t="n">
        <v>133</v>
      </c>
    </row>
    <row r="26">
      <c r="A26" s="4" t="inlineStr">
        <is>
          <t>Capital lease obligations</t>
        </is>
      </c>
      <c r="B26" s="4" t="inlineStr">
        <is>
          <t xml:space="preserve"> </t>
        </is>
      </c>
    </row>
    <row r="27">
      <c r="A27" s="3" t="inlineStr">
        <is>
          <t>Other Commitments [Line Items]</t>
        </is>
      </c>
      <c r="B27" s="4" t="inlineStr">
        <is>
          <t xml:space="preserve"> </t>
        </is>
      </c>
    </row>
    <row r="28">
      <c r="A28" s="4" t="inlineStr">
        <is>
          <t>Carrying amount</t>
        </is>
      </c>
      <c r="B28" s="5" t="n">
        <v>1655</v>
      </c>
    </row>
    <row r="29">
      <c r="A29" s="4" t="inlineStr">
        <is>
          <t>Contractual cash flows</t>
        </is>
      </c>
      <c r="B29" s="5" t="n">
        <v>1670</v>
      </c>
    </row>
    <row r="30">
      <c r="A30" s="4" t="inlineStr">
        <is>
          <t>Contractual obligation, due less than 1 year</t>
        </is>
      </c>
      <c r="B30" s="5" t="n">
        <v>596</v>
      </c>
    </row>
    <row r="31">
      <c r="A31" s="4" t="inlineStr">
        <is>
          <t>Contractual obligation, due 1-3 years</t>
        </is>
      </c>
      <c r="B31" s="5" t="n">
        <v>598</v>
      </c>
    </row>
    <row r="32">
      <c r="A32" s="4" t="inlineStr">
        <is>
          <t>Contractual obligation, due 4-5 years</t>
        </is>
      </c>
      <c r="B32" s="5" t="n">
        <v>182</v>
      </c>
    </row>
    <row r="33">
      <c r="A33" s="4" t="inlineStr">
        <is>
          <t>Contractual obligation, due after 5 years</t>
        </is>
      </c>
      <c r="B33" s="5" t="n">
        <v>294</v>
      </c>
    </row>
    <row r="34">
      <c r="A34" s="4" t="inlineStr">
        <is>
          <t>Operating lease commitments</t>
        </is>
      </c>
      <c r="B34" s="4" t="inlineStr">
        <is>
          <t xml:space="preserve"> </t>
        </is>
      </c>
    </row>
    <row r="35">
      <c r="A35" s="3" t="inlineStr">
        <is>
          <t>Other Commitments [Line Items]</t>
        </is>
      </c>
      <c r="B35" s="4" t="inlineStr">
        <is>
          <t xml:space="preserve"> </t>
        </is>
      </c>
    </row>
    <row r="36">
      <c r="A36" s="4" t="inlineStr">
        <is>
          <t>Carrying amount</t>
        </is>
      </c>
      <c r="B36" s="5" t="n">
        <v>22607</v>
      </c>
    </row>
    <row r="37">
      <c r="A37" s="4" t="inlineStr">
        <is>
          <t>Contractual cash flows</t>
        </is>
      </c>
      <c r="B37" s="5" t="n">
        <v>25915</v>
      </c>
    </row>
    <row r="38">
      <c r="A38" s="4" t="inlineStr">
        <is>
          <t>Contractual obligation, due less than 1 year</t>
        </is>
      </c>
      <c r="B38" s="5" t="n">
        <v>3307</v>
      </c>
    </row>
    <row r="39">
      <c r="A39" s="4" t="inlineStr">
        <is>
          <t>Contractual obligation, due 1-3 years</t>
        </is>
      </c>
      <c r="B39" s="5" t="n">
        <v>5422</v>
      </c>
    </row>
    <row r="40">
      <c r="A40" s="4" t="inlineStr">
        <is>
          <t>Contractual obligation, due 4-5 years</t>
        </is>
      </c>
      <c r="B40" s="5" t="n">
        <v>4753</v>
      </c>
    </row>
    <row r="41">
      <c r="A41" s="4" t="inlineStr">
        <is>
          <t>Contractual obligation, due after 5 years</t>
        </is>
      </c>
      <c r="B41" s="5" t="n">
        <v>12433</v>
      </c>
    </row>
    <row r="42">
      <c r="A42" s="4" t="inlineStr">
        <is>
          <t>Accounts payable and accrued liabilities</t>
        </is>
      </c>
      <c r="B42" s="4" t="inlineStr">
        <is>
          <t xml:space="preserve"> </t>
        </is>
      </c>
    </row>
    <row r="43">
      <c r="A43" s="3" t="inlineStr">
        <is>
          <t>Other Commitments [Line Items]</t>
        </is>
      </c>
      <c r="B43" s="4" t="inlineStr">
        <is>
          <t xml:space="preserve"> </t>
        </is>
      </c>
    </row>
    <row r="44">
      <c r="A44" s="4" t="inlineStr">
        <is>
          <t>Carrying amount</t>
        </is>
      </c>
      <c r="B44" s="5" t="n">
        <v>95374</v>
      </c>
    </row>
    <row r="45">
      <c r="A45" s="4" t="inlineStr">
        <is>
          <t>Contractual cash flows</t>
        </is>
      </c>
      <c r="B45" s="5" t="n">
        <v>95374</v>
      </c>
    </row>
    <row r="46">
      <c r="A46" s="4" t="inlineStr">
        <is>
          <t>Contractual obligation, due less than 1 year</t>
        </is>
      </c>
      <c r="B46" s="5" t="n">
        <v>95374</v>
      </c>
    </row>
    <row r="47">
      <c r="A47" s="4" t="inlineStr">
        <is>
          <t>Contractual obligation, due 1-3 years</t>
        </is>
      </c>
      <c r="B47" s="5" t="n">
        <v>0</v>
      </c>
    </row>
    <row r="48">
      <c r="A48" s="4" t="inlineStr">
        <is>
          <t>Contractual obligation, due 4-5 years</t>
        </is>
      </c>
      <c r="B48" s="5" t="n">
        <v>0</v>
      </c>
    </row>
    <row r="49">
      <c r="A49" s="4" t="inlineStr">
        <is>
          <t>Contractual obligation, due after 5 years</t>
        </is>
      </c>
      <c r="B49" s="5" t="n">
        <v>0</v>
      </c>
    </row>
    <row r="50">
      <c r="A50" s="4" t="inlineStr">
        <is>
          <t>Short-term debt (note 14)</t>
        </is>
      </c>
      <c r="B50" s="4" t="inlineStr">
        <is>
          <t xml:space="preserve"> </t>
        </is>
      </c>
    </row>
    <row r="51">
      <c r="A51" s="3" t="inlineStr">
        <is>
          <t>Other Commitments [Line Items]</t>
        </is>
      </c>
      <c r="B51" s="4" t="inlineStr">
        <is>
          <t xml:space="preserve"> </t>
        </is>
      </c>
    </row>
    <row r="52">
      <c r="A52" s="4" t="inlineStr">
        <is>
          <t>Carrying amount</t>
        </is>
      </c>
      <c r="B52" s="5" t="n">
        <v>15156</v>
      </c>
    </row>
    <row r="53">
      <c r="A53" s="4" t="inlineStr">
        <is>
          <t>Contractual cash flows</t>
        </is>
      </c>
      <c r="B53" s="5" t="n">
        <v>15156</v>
      </c>
    </row>
    <row r="54">
      <c r="A54" s="4" t="inlineStr">
        <is>
          <t>Contractual obligation, due less than 1 year</t>
        </is>
      </c>
      <c r="B54" s="5" t="n">
        <v>15156</v>
      </c>
    </row>
    <row r="55">
      <c r="A55" s="4" t="inlineStr">
        <is>
          <t>Contractual obligation, due 1-3 years</t>
        </is>
      </c>
      <c r="B55" s="5" t="n">
        <v>0</v>
      </c>
    </row>
    <row r="56">
      <c r="A56" s="4" t="inlineStr">
        <is>
          <t>Contractual obligation, due 4-5 years</t>
        </is>
      </c>
      <c r="B56" s="5" t="n">
        <v>0</v>
      </c>
    </row>
    <row r="57">
      <c r="A57" s="4" t="inlineStr">
        <is>
          <t>Contractual obligation, due after 5 years</t>
        </is>
      </c>
      <c r="B57"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2:39Z</dcterms:created>
  <dcterms:modified xmlns:dcterms="http://purl.org/dc/terms/" xmlns:xsi="http://www.w3.org/2001/XMLSchema-instance" xsi:type="dcterms:W3CDTF">2024-03-25T21:02:39Z</dcterms:modified>
</cp:coreProperties>
</file>